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 of Stock" sheetId="5" r:id="rId5"/>
    <s:sheet name="Consolidated Statements of Cash" sheetId="6" r:id="rId6"/>
    <s:sheet name="Basis of Presentation" sheetId="7" r:id="rId7"/>
    <s:sheet name="Significant Accounting Policies" sheetId="8" r:id="rId8"/>
    <s:sheet name="Inventories" sheetId="9" r:id="rId9"/>
    <s:sheet name="Property and Equipment" sheetId="10" r:id="rId10"/>
    <s:sheet name="Accounts Payable" sheetId="11" r:id="rId11"/>
    <s:sheet name="Compensatory Equity Incentive P" sheetId="12" r:id="rId12"/>
    <s:sheet name="Foreign Operations" sheetId="13" r:id="rId13"/>
    <s:sheet name="Derivative Financial Instrument" sheetId="14" r:id="rId14"/>
    <s:sheet name="Earnings Per Share" sheetId="15" r:id="rId15"/>
    <s:sheet name="Capital Lease Commitments" sheetId="16" r:id="rId16"/>
    <s:sheet name="Loan Payable" sheetId="17" r:id="rId17"/>
    <s:sheet name="Pudong Private Placement" sheetId="18" r:id="rId18"/>
    <s:sheet name="Technology Transfer and License" sheetId="19" r:id="rId19"/>
    <s:sheet name="Significant Accounting Polici20" sheetId="20" r:id="rId20"/>
    <s:sheet name="Inventories (Tables)" sheetId="21" r:id="rId21"/>
    <s:sheet name="Property and Equipment (Tables)" sheetId="22" r:id="rId22"/>
    <s:sheet name="Compensatory Equity Incentive23" sheetId="23" r:id="rId23"/>
    <s:sheet name="Derivative Financial Instrume24" sheetId="24" r:id="rId24"/>
    <s:sheet name="Earnings Per Share (Tables)" sheetId="25" r:id="rId25"/>
    <s:sheet name="Capital Lease Commitments (Tabl" sheetId="26" r:id="rId26"/>
    <s:sheet name="Significant Accounting Polici27" sheetId="27" r:id="rId27"/>
    <s:sheet name="Inventories (Details Narrative)" sheetId="28" r:id="rId28"/>
    <s:sheet name="Inventories (Details)" sheetId="29" r:id="rId29"/>
    <s:sheet name="Property and Equipment (Details" sheetId="30" r:id="rId30"/>
    <s:sheet name="Accounts Payable (Details Narra" sheetId="31" r:id="rId31"/>
    <s:sheet name="Compensatory Equity Incentive32" sheetId="32" r:id="rId32"/>
    <s:sheet name="Compensatory Equity Incentive33" sheetId="33" r:id="rId33"/>
    <s:sheet name="Compensatory Equity Incentive34" sheetId="34" r:id="rId34"/>
    <s:sheet name="Compensatory Equity Incentive35" sheetId="35" r:id="rId35"/>
    <s:sheet name="Compensatory Equity Incentive36" sheetId="36" r:id="rId36"/>
    <s:sheet name="Compensatory Equity Incentive37" sheetId="37" r:id="rId37"/>
    <s:sheet name="Compensatory Equity Incentive38" sheetId="38" r:id="rId38"/>
    <s:sheet name="Foreign Operations (Details Nar" sheetId="39" r:id="rId39"/>
    <s:sheet name="Derivative Financial Instrume40" sheetId="40" r:id="rId40"/>
    <s:sheet name="Derivative Financial Instrume41" sheetId="41" r:id="rId41"/>
    <s:sheet name="Derivative Financial Instrume42" sheetId="42" r:id="rId42"/>
    <s:sheet name="Earnings Per Share (Details)" sheetId="43" r:id="rId43"/>
    <s:sheet name="Capital Lease Commitments (Deta" sheetId="44" r:id="rId44"/>
    <s:sheet name="Capital Lease Commitments (De45" sheetId="45" r:id="rId45"/>
    <s:sheet name="Loan Payable (Details Narrative" sheetId="46" r:id="rId46"/>
    <s:sheet name="Pudong Private Placement (Detai" sheetId="47" r:id="rId47"/>
    <s:sheet name="Technology Transfer and Licen48" sheetId="48" r:id="rId48"/>
  </s:sheets>
  <s:definedNames/>
  <s:calcPr calcId="124519" calcMode="auto" fullCalcOnLoad="1"/>
</s:workbook>
</file>

<file path=xl/sharedStrings.xml><?xml version="1.0" encoding="utf-8"?>
<sst xmlns="http://schemas.openxmlformats.org/spreadsheetml/2006/main" uniqueCount="526">
  <si>
    <t>Document and Entity Information - shares</t>
  </si>
  <si>
    <t>6 Months Ended</t>
  </si>
  <si>
    <t>Dec. 31, 2015</t>
  </si>
  <si>
    <t>Feb. 01, 2016</t>
  </si>
  <si>
    <t>Document And Entity Information</t>
  </si>
  <si>
    <t>Entity Registrant Name</t>
  </si>
  <si>
    <t>LightPath Technologies Inc</t>
  </si>
  <si>
    <t>Entity Central Index Key</t>
  </si>
  <si>
    <t>Document Type</t>
  </si>
  <si>
    <t>10-Q</t>
  </si>
  <si>
    <t>Document Period End Date</t>
  </si>
  <si>
    <t>Dec. 31,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Jun. 30, 2015</t>
  </si>
  <si>
    <t>Current assets:</t>
  </si>
  <si>
    <t>Cash and cash equivalents</t>
  </si>
  <si>
    <t>Trade accounts receivable, net of allowance of $4,484 and $6,282</t>
  </si>
  <si>
    <t>Inventories, net</t>
  </si>
  <si>
    <t>Other receivables</t>
  </si>
  <si>
    <t>Prepaid expenses and other assets</t>
  </si>
  <si>
    <t>Total current assets</t>
  </si>
  <si>
    <t>Property and equipment, net</t>
  </si>
  <si>
    <t>Other assets</t>
  </si>
  <si>
    <t>Total assets</t>
  </si>
  <si>
    <t>Current liabilities:</t>
  </si>
  <si>
    <t>Accounts payable</t>
  </si>
  <si>
    <t>Accrued liabilities</t>
  </si>
  <si>
    <t>Accrued payroll and benefits</t>
  </si>
  <si>
    <t>Loan payable, current portion</t>
  </si>
  <si>
    <t xml:space="preserve"> </t>
  </si>
  <si>
    <t>Capital lease obligation, current portion</t>
  </si>
  <si>
    <t>Total current liabilities</t>
  </si>
  <si>
    <t>Capital lease obligations, less current portion</t>
  </si>
  <si>
    <t>Deferred rent</t>
  </si>
  <si>
    <t>Warrant liability</t>
  </si>
  <si>
    <t>Total liabilities</t>
  </si>
  <si>
    <t>Stockholders' equity:</t>
  </si>
  <si>
    <t>Preferred stock: Series D, $.01 par value, voting; 5,000,000 shares authorized; none issued and outstanding</t>
  </si>
  <si>
    <t>Common stock: Class A, $.01 par value, voting; 40,000,000 shares authorized; 15,264,581 and 15,235,073 shares issued and outstanding, respectively</t>
  </si>
  <si>
    <t>Additional paid-in capital</t>
  </si>
  <si>
    <t>Accumulated other comprehensive income</t>
  </si>
  <si>
    <t>Accumulated deficit</t>
  </si>
  <si>
    <t>Total stockholders' equity</t>
  </si>
  <si>
    <t>Total liabilities and stockholders' equity</t>
  </si>
  <si>
    <t>Consolidated Balance Sheets (Unaudited) (Parenthetical) - USD ($)</t>
  </si>
  <si>
    <t>Statement of Financial Position [Abstract]</t>
  </si>
  <si>
    <t>Allowance for doubtful trade accounts receivable</t>
  </si>
  <si>
    <t>Preferred stock: Series D, par value</t>
  </si>
  <si>
    <t>Preferred stock: Series D, shares authorized</t>
  </si>
  <si>
    <t>Preferred stock: Series D, shares issued</t>
  </si>
  <si>
    <t>Preferred stock: Series D, shares outstanding</t>
  </si>
  <si>
    <t>Common stock: Class A, par value</t>
  </si>
  <si>
    <t>Common stock: Class A, shares authorized</t>
  </si>
  <si>
    <t>Common stock: Class A, shares issued</t>
  </si>
  <si>
    <t>Common stock: Class A, shares outstanding</t>
  </si>
  <si>
    <t>Consolidated Statements of Comprehensive Income (Loss) (Unaudited) - USD ($)</t>
  </si>
  <si>
    <t>3 Months Ended</t>
  </si>
  <si>
    <t>Dec. 31, 2014</t>
  </si>
  <si>
    <t>Consolidated Statements Of Comprehensive Income Loss</t>
  </si>
  <si>
    <t>Product sales, net</t>
  </si>
  <si>
    <t>Cost of sales</t>
  </si>
  <si>
    <t>Gross margin</t>
  </si>
  <si>
    <t>Operating expenses:</t>
  </si>
  <si>
    <t>Selling, general and administrative</t>
  </si>
  <si>
    <t>New product development</t>
  </si>
  <si>
    <t>Loss on disposal of property and equipment</t>
  </si>
  <si>
    <t>Total costs and expenses</t>
  </si>
  <si>
    <t>Operating income (loss)</t>
  </si>
  <si>
    <t>Other income (expense):</t>
  </si>
  <si>
    <t>Interest expense</t>
  </si>
  <si>
    <t>Interest expense - debt costs</t>
  </si>
  <si>
    <t>Change in fair value of warrant liability</t>
  </si>
  <si>
    <t>Other expense, net</t>
  </si>
  <si>
    <t>Total other income (expense), net</t>
  </si>
  <si>
    <t>Net income (loss)</t>
  </si>
  <si>
    <t>Income (loss) per common share (basic)</t>
  </si>
  <si>
    <t>Number of shares used in per share calculation (basic)</t>
  </si>
  <si>
    <t>Income (loss) per common share (diluted)</t>
  </si>
  <si>
    <t>Number of shares used in per share calculation (diluted)</t>
  </si>
  <si>
    <t>Foreign currency translation adjustment</t>
  </si>
  <si>
    <t>Comprehensive income (loss)</t>
  </si>
  <si>
    <t>Consolidated Statement of Stockholders' Equity (Unaudited) - 6 months ended Dec. 31, 2015 - USD ($)</t>
  </si>
  <si>
    <t>Class A Common Stock [Member]</t>
  </si>
  <si>
    <t>Additional Paid-in Capital [Member]</t>
  </si>
  <si>
    <t>Foreign Currency Translation Adjustment [Member]</t>
  </si>
  <si>
    <t>Accumulated Deficit [Member]</t>
  </si>
  <si>
    <t>Total</t>
  </si>
  <si>
    <t>Balance, beginning at Jun. 30, 2015</t>
  </si>
  <si>
    <t>Balance, beginning, shares at Jun. 30, 2015</t>
  </si>
  <si>
    <t>Issuance of common stock for:</t>
  </si>
  <si>
    <t>Exercise of warrants</t>
  </si>
  <si>
    <t>Exercise of warrants, shares</t>
  </si>
  <si>
    <t>Employee Stock Purchase Plan</t>
  </si>
  <si>
    <t>Employee Stock Purchase Plan, shares</t>
  </si>
  <si>
    <t>Exercise of RSU or options</t>
  </si>
  <si>
    <t>Exercise of RSU or options, shares</t>
  </si>
  <si>
    <t>Stock based compensation on stock options and restricted stock units</t>
  </si>
  <si>
    <t>Net income</t>
  </si>
  <si>
    <t>Balance, ending at Dec. 31, 2015</t>
  </si>
  <si>
    <t>Balance, ending, shares at Dec. 31, 2015</t>
  </si>
  <si>
    <t>Consolidated Statements of Cash Flows (Unaudited) - USD ($)</t>
  </si>
  <si>
    <t>Cash flows from operating activities</t>
  </si>
  <si>
    <t>Adjustments to reconcile net income (loss) to net cash provided by (used in) operating activities:</t>
  </si>
  <si>
    <t>Depreciation and amortization</t>
  </si>
  <si>
    <t>Interest from amortization of debt costs</t>
  </si>
  <si>
    <t>Stock based compensation</t>
  </si>
  <si>
    <t>Provision for doubtful accounts receivable</t>
  </si>
  <si>
    <t>Changes in operating assets and liabilities:</t>
  </si>
  <si>
    <t>Trade accounts receivables</t>
  </si>
  <si>
    <t>Inventories</t>
  </si>
  <si>
    <t>Accounts payable and accrued liabilities</t>
  </si>
  <si>
    <t>Deferred revenue</t>
  </si>
  <si>
    <t>Net cash provided by (used in) operating activities</t>
  </si>
  <si>
    <t>Cash flows from investing activities</t>
  </si>
  <si>
    <t>Purchase of property and equipment</t>
  </si>
  <si>
    <t>Proceeds from sale of equipment</t>
  </si>
  <si>
    <t>Net cash used in investing activities</t>
  </si>
  <si>
    <t>Cash flows from financing activities</t>
  </si>
  <si>
    <t>Proceeds from exercise of stock options</t>
  </si>
  <si>
    <t>Proceeds from sale of common stock from employee stock purchase plan</t>
  </si>
  <si>
    <t>Net payments on loan payable</t>
  </si>
  <si>
    <t>Proceeds from exercise of warrants, net of costs</t>
  </si>
  <si>
    <t>Payments on capital lease obligation</t>
  </si>
  <si>
    <t>Borrowings on capital lease obligations</t>
  </si>
  <si>
    <t>Net cash used in financing activities</t>
  </si>
  <si>
    <t>Effect of exchange rate on cash and cash equivalents</t>
  </si>
  <si>
    <t>Change in cash and cash equivalents</t>
  </si>
  <si>
    <t>Cash and cash equivalents, beginning of period</t>
  </si>
  <si>
    <t>Cash and cash equivalents, end of period</t>
  </si>
  <si>
    <t>Supplemental disclosure of cash flow information:</t>
  </si>
  <si>
    <t>Interest paid in cash</t>
  </si>
  <si>
    <t>Income taxes paid</t>
  </si>
  <si>
    <t>Supplemental disclosure of non-cash investing &amp; financing activities:</t>
  </si>
  <si>
    <t>Derecognition of liability associated with stock option grants</t>
  </si>
  <si>
    <t>Basis of Presentation</t>
  </si>
  <si>
    <t>Organization, Consolidation and Presentation of Financial Statements [Abstract]</t>
  </si>
  <si>
    <t>1. Basis of Presentation References in this document to the
Company, LightPath, we, us, or our are intended to mean LightPath
Technologies, Inc., individually, or as the context requires, collectively with its subsidiaries on a consolidated basis. The accompanying unaudited consolidated
financial statements have been prepared in accordance with the requirements of Article 8 of Regulation S-X promulgated under the
Securities Exchange Act of 1934, as amended, and, therefore, do not include all information and footnotes necessary for a fair
presentation of financial position, results of operations, and cash flows in conformity with accounting principles generally accepted
in the United States of America. These consolidated financial statements should be read in conjunction with our consolidated financial
statements and related notes, included in our Annual Report on Form 10-K, as amended, for the fiscal year ended June 30, 2015,
filed with the Securities and Exchange Commission (the SEC). Unless otherwise stated, references to particular years
or quarters refer to our fiscal years ended June 30 and the associated quarters of those fiscal years. These
consolidated financial statements are unaudited, but include all adjustments, including normal recurring adjustments, which, in
the opinion of management, are necessary to present fairly our financial position, results of operations and cash flows for the
interim periods presented. Results of operations for interim periods are not necessarily indicative of the results that may be
expected for the year as a whole. History We were incorporated in Delaware in 1992
as the successor to LightPath Technologies Limited Partnership, a New Mexico limited partnership, formed in 1989, and its predecessor,
Integrated Solar Technologies Corporation, a New Mexico corporation, formed in 1985. On April 14, 2000, we acquired Horizon Photonics,
Inc. (Horizon). On September 20, 2000, we acquired Geltech, Inc. (Geltech). We completed our initial
public offering (IPO) during fiscal 1996. In November 2005, we formed LightPath Optical Instrumentation (Shanghai)
Co., Ltd (LPOI), a wholly-owned subsidiary located in Jiading, Peoples Republic of China. In December 2013,
we formed LightPath Optical Instrumentation (Zhenjiang) Co., Ltd (LPOIZ), a wholly-owned subsidiary located in Zhenjiang,
Jiangsu Province, Peoples Republic of China. We are a manufacturer and integrator
of families of precision molded aspheric optics, high-performance fiber-optic collimator, GRADIUM glass lenses and other optical
materials used to produce products that manipulate light. We design, develop, manufacture and distribute optical components and
assemblies utilizing the latest optical processes and advanced manufacturing technologies. We also engage in research and development
for optical solutions for the traditional optics markets and communications markets.</t>
  </si>
  <si>
    <t>Significant Accounting Policies</t>
  </si>
  <si>
    <t>Accounting Policies [Abstract]</t>
  </si>
  <si>
    <t>2. Significant Accounting
Policies Consolidated financial statements
Cash and cash equivalents Allowance for accounts receivable, Inventories, Property and equipment Long-lived assets Deferred rent Income taxes We have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we
would recognize interest accrued related to unrecognized tax benefits in interest expense and penalties in operating expenses. We file U.S. Federal income tax returns,
and various states and foreign jurisdictions. Our open tax years subject to examination by the Internal Revenue Service and the
Florida Department of Revenue generally remain open for three years from the date of filing. Our cash, cash equivalents totaled approximately
$2.5 million at December 31, 2015. Of this amount, approximately 44% was held by our foreign subsidiaries in China. These
foreign funds were generated in China as a result of foreign earnings. Before any funds can be repatriated, the retained earnings
in China must equal at least 150% of the registered capital. As of December 31, 2015, we have retained earnings of approximately
$2.2 million and we need to have approximately $11.3 million before repatriation will be allowed. We currently do not anticipate
that we will need funds generated from foreign operations to fund our domestic operations. In the event that funds from foreign
operations are needed to fund operations in the United States, if United States taxes have not been previously provided on the
related earnings, we would provide for and pay additional United States taxes at the time we change our intention with regard to
the reinvestment of those earnings. Revenue Value added tax (VAT)
New product development Stock-based compensation Management estimates. Fair value of financial instruments. Level 1 - Quoted prices in active markets
for identical assets or liabilities. Level 2 - Inputs other than quoted prices
included within Level 1 that are either directly or indirectly observable. Level 3 -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as of December 31, 2015. The respective carrying value of certain
on-balance-sheet financial instruments approximated their fair values. These financial instruments which include cash,
receivables, accounts payable and accrued liabilities. Fair values were assumed to approximate carrying values for these
financial instruments since they are short term in nature and their carrying amounts approximate fair values or they are receivable
or payable on demand. The fair value of our loan payable approximates its carrying value based upon current rates available to
us. We value our warrant liabilities based
on open-form option pricing models which, based on the relevant inputs, render the fair value measurement at Level 3. We base our
estimates of fair value for warrant liabilities on the amount it would pay a third-party market participant to transfer the liability
and incorporates inputs such as equity prices, historical and implied volatilities, dividend rates and prices of convertible securities
issued by comparable companies maximizing the use of observable inputs when available. See further discussion at Note 8. We do not have any other financial or
non-financial assets or liabilities that would be characterized as Level 2 or Level 3 instruments. Derivative financial instruments. We do not use derivative instruments
to hedge exposures to cash flow, market or foreign currency risk. Terms of convertible debt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us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 Comprehensive income (loss) Business segments Certain reclassifications Recent accounting pronouncements. In July 2015, the FASB issued No. 2015-11,
Inventory - Simplifying the Measurement of Inventory (ASU 2015-11). ASU 2015-11 provides additional guidance regarding the subsequent
measurement of inventory by requiring inventory to be measured at the lower of cost and net realizable value. This guidance is
effective for fiscal years and interim periods beginning after December 15, 2016. Early adoption is permitted. We do not expect
the adoption of this guidance to have a material impact on our consolidated financial position, results of operations or cash flows. In April 2015, the FASB issued ASU No.
2015-03, Interest -Imputation of Interest (Subtopic 835-30):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and the accounting
for debt issue costs under the International Financial Reporting Standards. The recognition and measurement guidance for debt issuance
costs are not affected by the amendments in ASU 2015-03. Given the absence of authoritative guidance within ASU 2015-03 for debt
issuance costs related to line-of-credit arrangements, in August 2015, the FASB issued ASU 2015-15, Interest - Imputation of Interest
(Subtopic 835-30), which clarifies ASU 2015-03 by stating that the staff of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03 is effective for the annual period ending after December 15, 2015, and interim periods within those fiscal years. Early
adoption of the amendments in ASU 2015-03 is permitted for financial statements that have not been previously issued. We do not
expect the adoption of this guidance to have a material impact on our consolidated financial position, results of operations or
cash flow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provides that an entity should
apply a five-step approach for recognizing revenue, including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Also, the
entity must provide various disclosures concerning the nature, amount and timing of revenue and cash flows arising from contracts
with customers. The effective date will be the first quarter of our fiscal year ending June 30, 2019, using one of two retrospective
application methods. We are currently analyzing the impact of this new accounting guidance.</t>
  </si>
  <si>
    <t>Inventory Disclosure [Abstract]</t>
  </si>
  <si>
    <t>3. Inventories The components of inventories include the
following:
December 31, 2015 June 30, 2015
Raw materials $ 1,533,483 $ 1,730,153
Work in process 1,075,728 919,444
Finished goods 1,046,991 812,643
Reserve for obsolescence (299,815 ) (280,863 )
$ 3,356,387 $ 3,181,377 The value of tooling in raw materials was
approximately $0.99 million at December 31, 2015 and approximately $1.06 million at June 30, 2015.</t>
  </si>
  <si>
    <t>Property and Equipment</t>
  </si>
  <si>
    <t>Property, Plant and Equipment [Abstract]</t>
  </si>
  <si>
    <t xml:space="preserve">4. Property and Equipment Property and equipment are summarized
as follows:
Estimated December 30, June 30,
Life (Years) 2015 2015
Manufacturing equipment 5 - 10 $ 5,924,392 $ 5,796,913
Computer equipment and software 3 - 5 320,536 327,920
Furniture and fixtures 5 93,350 105,402
Leasehold improvements 5 - 7 1,227,344 1,711,018
Construction in progress 863,056 886,624
Total property and equipment 8,428,678 8,827,877
Less accumulated depreciation and amortization 4,088,091 4,552,325
Total property and equipment, net $ 4,340,587 $ 4,275,552 </t>
  </si>
  <si>
    <t>Accounts Payable</t>
  </si>
  <si>
    <t>Payables and Accruals [Abstract]</t>
  </si>
  <si>
    <t>5. Accounts Payable The accounts payable balance as of December
31, 2015 and June 30, 2015 includes approximately $69,250 and $56,500, respectively, which represents earned but unpaid board of
directors fees.</t>
  </si>
  <si>
    <t>Compensatory Equity Incentive Plan and Other Equity Incentives</t>
  </si>
  <si>
    <t>Disclosure of Compensation Related Costs, Share-based Payments [Abstract]</t>
  </si>
  <si>
    <t xml:space="preserve">6. Compensatory Equity Incentive Plan
and Other Equity Incentives Share-Based Compensation
Arrangements The 2004 Employee Stock Purchase Plan
(ESPP) permitted employees to purchase common stock through payroll deductions, not to exceed 15% of an employees
compensation, at a price not less than 85% of the market value of the stock on specified dates (June 30 and December 31). In no
event could any participant purchase more than $25,000 worth of shares of Class A common stock in any calendar year and an employee
could purchase no more than 4,000 shares on any purchase date within an offering period of 12 months and 2,000 shares on any purchase
date within an offering period of six months. The ESPP expired on December 6, 2014, and was replaced by the LightPath Technologies,
Inc. Employee Stock Purchase Plan (2014 ESPP), which was adopted by our board of directors on October 30, 2014 and
approved by our stockholders on January 29, 2015. The 2014 ESPP permits employees to
purchase common stock through payroll deductions, which may not exceed 15% of an employees compensation, at a price
not less than 85% of the market value of the stock on specified dates (June 30 and December 31). In no event can any
participant purchase more than $25,000 worth of shares of Class A common stock in any calendar year and an employee cannot
purchase more than 8,000 shares on any purchase date within an offering period of 12 months and 4,000 shares on any purchase
date within an offering period of six months. A discount of $846 and $1,356 for the six months ended December 31, 2015 and
2014, respectively, is included in the selling, general and administrative expense in the accompanying consolidated
statements of comprehensive income (loss), which represents the value of the 10% discount given to the employees purchasing
stock under the 2014 Plan. These plans are summarized
below:
Award Shares Available for
Outstanding Issuance
Award Shares at December 31, at December 31,
Equity Compensation Arrangement Authorized 2015 2015
Amended and Restated Omnibus Incentive Plan 3,915,625 2,144,432 1,131,903
Employee Stock Purchase Plan 400,000  395,298
4,315,625 2,144,432 1,527,201 Grant Date Fair Values and Underlying
Assumptions; Contractual Terms For stock options granted in the six
month periods ended December 31, 2015 and 2014, we estimated the fair value of each stock option as of the date of grant
using the following assumptions:
Six months ended Six month ended
December 31, 2015 December 31, 2014
Expected volatility 68% - 103% 103%
Weighted average expected volatility 68% - 103% 103%
Dividend yields 0% 0%
Risk-free interest rate 0.37% - 1.49% 1.77%
Expected term, in years 4.29 - 7.50 7.50 Most options granted under the Plan vest
ratably over two to four years and are generally exercisable for ten years. The assumed forfeiture rates used in calculating the
fair value of options and restricted stock unit grants with both performance and service conditions were 20% for each of the six
months ended December 31, 2015 and 2014. The volatility rate and expected term are based on seven-year historical trends in Class
A common stock closing prices and actual forfeitures. The interest rate used is the U.S. Treasury interest rate for constant maturities. Information Regarding Current Share-Based
Compensation Awards
Restricted
Stock Options Stock Units (RSUs)
Weighted Weighted Weighted
Average Average Average
Exercise Remaining Remaining
Price Contract Contract
Shares (per share) Life (YRS) Shares Life (YRS)
June 30, 2015 722,483 $ 2.08 5.3 1,075,300 0.9
Granted 150,592 $ 1.48 9.8 236,495 2.8
Exercised (2,700 ) $ 1.05 3.0  
Cancelled/Forfeited (37,738 ) $ 2.76   
December 31, 2015 832,637 $ 1.95 5.9 1,311,795 1.1
Awards exercisable/
vested as of
December 31, 2015 643,637 $ 2.13 5.2 803,526 
Awards unexercisable/
unvested as of
December 31, 2015 189,000 $ 1.33 8.6 508,269 1.1
832,637 1,311,795 The total intrinsic value of options outstanding
and exercisable at December 31, 2015 and 2014 was $590,174 and $208, respectively. The total intrinsic value of RSUs exercised
during the six months ended December 31, 2015 and 2014 was $0 and $0, respectively. The total intrinsic value of RSUs outstanding
and exercisable at December 31, 2015 and 2014 was $2,273,979 and $550,155, respectively. The total fair value of RSUs vested during
the six months ended December 31, 2015 and 2014 was $183,101 and $156,660, respectively. The total fair value of option shares
vested during the six months ended December 31, 2015 and 2014 was $223,229 and $65,500, respectively. As of December 31, 2015, there was $664,681
of total unrecognized compensation cost related to non-vested share-based compensation arrangements (including share options and
restricted stock units) granted under the Plan. We expect to recognize the compensation cost as follows:
Restricted
Stock
Stock Share/
Options Units Total
Six months ended June 30, 2016 $ 24,168 $ 149,896 $ 174,064
Year ended June 30, 2017 41,429 237,187 278,616
Year ended June 30, 2018 27,661 141,580 169,241
Year ended June 30, 2019 11,923 29,153 41,076
Year ended June 30, 2020 1,684  1,684
$ 106,865 $ 557,816 $ 664,681 Restricted stock unit awards vest immediately
or from two to four years from the date of grant. We issue new shares of Class A common
stock upon the exercise of stock options. The following table is a summary of the number and weighted average grant date fair values
regarding our unexercisable/unvested awards as of December 31, 2015 and changes during the six months then ended:
Unexercisable/unvested awards Stock RSU Total Weighted-Average Grant Date Fair Values (per share)
June 30, 2015 224,500 403,870 628,370 $ 1.23
Granted 150,592 236,495 387,087 $ 1.39
Vested (186,092 ) (132,096 ) (318,188 ) $ 1.28
Cancelled/Forfeited    
December 31, 2015 189,000 508,269 697,269 $ 1.30 Financial Statement Effects and Presentation
(Unaudited) (Unaudited)
Six months ended Six months ended
December 31, December 31,
2015 2014
Stock options $ 25,041 $ 27,106
RSU 149,546 110,969
Total $ 174,587 $ 138,075
The amounts above were included in:
General &amp; administrative $ 173,662 133,042
Cost of sales 158 
New product development 767 5,033
$ 174,587 138,075 </t>
  </si>
  <si>
    <t>Foreign Operations</t>
  </si>
  <si>
    <t>Foreign Currency [Abstract]</t>
  </si>
  <si>
    <t>7. Foreign Operations Assets
and liabilities denominated in non-U.S. currencies are translated at rates of exchange prevailing on the balance sheet date, and
revenues and expenses are translated at average rates of exchange for the period. Gains or losses on the translation of the financial
statements of a non-U.S. operation, where the functional currency is other than the U.S. dollar, are reflected as a separate component
of equity. T As
of December 31, 2015, we had approximately $9,186,000 in assets and $8,159,000 in net assets located in China. As of June 30, 2015,
we had approximately $8,862,000 in assets and $7,305,000 in net assets located in China.</t>
  </si>
  <si>
    <t>Derivative Financial Instruments (Warrant Liability)</t>
  </si>
  <si>
    <t>Derivative Instruments and Hedging Activities Disclosure [Abstract]</t>
  </si>
  <si>
    <t xml:space="preserve">8. Derivative Financial Instruments (Warrant Liability) On June 11, 2012, we executed a Securities
Purchase Agreement with respect to a private placement of an aggregate of 1,943,852 shares of our Class A common stock at $1.02
per share and warrants to purchase 1,457,892 shares of our Class A common stock at an initial exercise price of $1.32 per share,
which was subsequently reduced to $1.26 (June 2012 Warrants). The June 2012 Warrants are exercisable for a period
of five years beginning on December 11, 2012. We accounted for the June 2012 Warrants issued to investors in accordance with ASC
815-10. ASC 815-10 provides guidance for determining whether an equity-linked financial instrument (or embedded feature) is indexed
to an entitys own stock. This applies to any freestanding financial instrument or embedded feature that has all the characteristics
of a derivative under ASC 815-10, including any freestanding financial instrument that is potentially settled in an entitys
own stock. Due to certain adjustments that may be
made to the exercise price of the June 2012 Warrants if we issue or sell shares of our Class A common stock at a price which is
less than the then-current warrant exercise price, the June 2012 Warrants have been classified as a liability, as opposed to equity,
in accordance with ASC 815-10 as it was determined that the June 2012 Warrants were not indexed to our Class A common stock .
The fair value of the outstanding June
2012 Warrants was re-measured on December 31, 2015 to reflect their fair market value at the end of the current reporting period.
The June 2012 Warrants will be re-measured at each subsequent financial reporting period until warrant exercise or expiration.
The change in fair value of the June 2012 Warrants is recorded in the statement of comprehensive income (loss) and is estimated
using the Lattice option-pricing model using the following assumptions:
Inputs into Lattice model for warrants: December 31, 2015
Equivalent volatility 84.36 %
Equivalent interest rate 0.56 %
Floor $ 1.1500
Greater of estimated stock price or floor $ 1.1500
Probability price &lt; strike price 39.80 %
Fair value of call $ 1.5700
Probability of fundamental transaction occuring 5 % All warrants issued by us, other than the above noted June
2012 Warrants, are classified as equity. The warrant liabilities are considered a recurring
Level 3 fair value measurement, with a fair value of approximately $1.88 million and $1.20 million at December 31, 2015 and June
30, 2015, respectively. The following table summarizes the activity
of Level 3 inputs measured on a recurring basis for the six months ended December 31, 2015:
December 31, 2015
Warrant Liability
Fair value, June 30, 2015 $ 1,195,470
Exercise of common stock warrants 
Change in fair value of warrant liability 687,065
Fair value, December 31, 2015 $ 1,882,535 </t>
  </si>
  <si>
    <t>Earnings Per Share</t>
  </si>
  <si>
    <t>Earnings Per Share [Abstract]</t>
  </si>
  <si>
    <t xml:space="preserve">9. Earnings Per Share Basic earnings per share is computed
by dividing the weighted-average number of shares of Class A common stock outstanding, during each period presented. Diluted earnings
per share is computed similarly to basic earnings per share except that it reflects the potential dilution that could occur if
dilutive securities or other obligations to issue shares of Class A common stock were exercised or converted into shares of Class
A common stock. The computations for basic and diluted earnings per share are described in the following table:
(unaudited)
Three months ended Six months ended
December 31, December 31,
2015 2014 2015 2014
Net income (loss) $ (535,583 ) $ 141,213 $ 307,390 $ (437,837 )
Weighted average common shares outstanding:
Basic 15,250,146 14,305,985 15,244,747 14,297,807
Effect of dilutive securities:
Options to purchase common stock  27,952 53,491 
Restricted stock units  1,075,300 899,856 
Common stock warrants  10,688 396,665 
Diluted 15,250,146 15,419,925 16,594,759 14,297,807
Earnings (Loss) per common share:
Basic $ (0.04 ) $ 0.01 $ 0.02 $ (0.03 )
Diluted $ (0.04 ) $ 0.01 $ 0.02 $ (0.03 )
Excluded from computation:
Options to purchase common stock 803,348 696,206 707,889 724,158
Restricted stock units 1,239,821  257,701 1,075,300
Common stock warrants 1,438,415 2,116,542 1,095,044 2,127,230
3,481,584 2,812,748 2,060,634 3,926,688 </t>
  </si>
  <si>
    <t>Capital Lease Commitments</t>
  </si>
  <si>
    <t>Leases [Abstract]</t>
  </si>
  <si>
    <t xml:space="preserve">10. Lease Commitments We have operating leases for office space.
At December 31, 2015, we have a lease agreement for our manufacturing and office facility in Orlando, Florida (the Orlando
Lease). The Orlando Lease, which is for a seven-year original term with renewal options, expires April 2022 and expands
our space to 25,847 square feet, including space added in July 2014. Minimum rental rates for the extension term were established
based on annual increases of two and one half percent starting in the third year of the extension period. Additionally, there are
two 3-year extension options exercisable by us. The minimum rental rates for such additional extension options will be determined
at the time an option is exercised and will be based on a fair market rental rate as determined in accordance with
the sixth lease amendment. We received $420,014 in a leasehold improvement
allowance in fiscal 2015. The improvements were recorded as property and equipment and deferred rent on the consolidated balance
sheets. Amortization of leasehold improvements was $30,362 as of December 31, 2015. The deferred rent is being amortized as a credit
to lease expense over the term of the lease. At December 31, 2015, we, through our
wholly-owned subsidiary, LPOI, have a lease agreement for an office facility in Shanghai, China (the Shanghai Lease).
The Shanghai Lease commenced in October 2015 and expires October 2017. At December 31, 2015, we, through our
wholly-owned subsidiary, LPOIZ, have a lease agreement for a manufacturing and office facility in Zhenjiang, China (the Zhenjiang
Lease). The Zhenjiang Lease, which is for a five-year original term with renewal options, expires March 2019. During fiscal 2014 and 2015, we entered
into four capital lease agreements, with three to five year terms, for computer and manufacturing equipment, which are included
as part of property and equipment. Assets under capital lease include approximately $547,000 in computer equipment and software
and manufacturing equipment, with accumulated amortization of approximately $133,000 as of December 31, 2015. Amortization related
to capital lease assets is included in depreciation expense. Rent expense totaled $296,338 and $239,774
during the six months ended December 31, 2015 and 2014, respectively. The approximate future minimum lease
payments under capital and operating leases at December 31, 2015 were as follows:
Fiscal year ending June 30, Capital Leases Operating Lease
2016 $ 84,661 $ 178,000
2017 169,322 380,000
2018 167,335 378,000
2019 39,000 371,000
2020 6,825 357,000
2021 and beyond  676,000
Total minimum payments 467,143 $ 2,340,000
Less imputed interest (53,193 )
Present value of minimum lease payments included in capital lease obligations 413,950
Less current portion 166,454
Non-current portion $ 247,496 </t>
  </si>
  <si>
    <t>Loan Payable</t>
  </si>
  <si>
    <t>Debt Disclosure [Abstract]</t>
  </si>
  <si>
    <t>11. Loan Payable On September 30, 2013, we entered into
a Loan and Security Agreement (the LSA) with Avidbank Corporate Finance, a division of Avidbank (Avidbank).
Pursuant to the LSA, Avidbank would lend to us under a revolving credit facility an aggregate principal outstanding amount not
to exceed the lesser of (i) One Million Dollars ($1,000,000) (the Revolving Line) or (ii) an amount equal to eighty
percent (80%) of eligible accounts, as determined by Avidbank in accordance with the LSA. Amounts borrowed under the Revolving
Line could have been repaid and re-borrowed at any time prior to December 30, 2014, at which time all amounts were immediately
due and payable. The advances under the Revolving Line bore interest, on the outstanding daily balance, at a per annum rate equal
to one percent (1%) above the Prime Rate. Interest payments were due and payable on the last business day of each month. Pursuant to the LSA, Avidbank also could
make equipment advances to us, each in a minimum amount of $100,000, and in an aggregate principal amount not to exceed One Million
Dollars ($1,000,000). Equipment advances during any particular three month draw period were due and repayable in thirty-six (36)
equal monthly payments. All amounts due under outstanding equipment advances made during any particular draw period were due on
the tenth (10th) day following the end of such draw period, and in any event, no later than September 30, 2017. The equipment
advances bore interest, on the outstanding daily balance, at a per annum rate equal to one and half percent (1.5%) above the Prime
Rate. Interest payments were due and payable on the tenth day of each month so long as any equipment advance is outstanding. As of December 23, 2014, approximately
$142,000 was outstanding under the LSA as equipment advances and $280,000 was outstanding under the Revolving Line, for a total
of $422,000. Our obligations under the LSA were secured by a first priority security interest (subject to permitted liens) in substantially
all of our assets. In addition, our wholly-owned subsidiary, Geltech, guaranteed our obligations under the LSA. On December 23, 2014, we entered into
an Amended and Restated Loan and Security Agreement (the Amended LSA) with Avidbank for an invoice-based working
capital revolving line of credit (the Invoiced Based Line). The Amended LSA amends and restates that certain LSA
between us and Avidbank dated September 30, 2013. Pursuant to the Amended LSA, Avidbank will, in its discretion, make loan advances
to us up to a maximum aggregate principal amount outstanding not to exceed the lesser of (i) One Million Dollars ($1,000,000) or
(ii) eighty percent (80%) (the Maximum Advance Rate) of the aggregate balance of our eligible accounts receivable,
as determined by Avidbank in accordance with the Amended LSA. On December 23, 2015, we executed the First Amendment to the Amended
LSA to extend the term of the Amended LSA to December 23, 2016. Avidbank may, in its discretion, elect
to not make a requested advance, determine that certain accounts are not eligible accounts, change the Maximum Advance Rate or
apply a lower advance rate to particular accounts and terminate the Amended LSA. As of December 31, 2015, the principal outstanding
on the Invoiced Based Line was $0. Amounts borrowed under the Invoiced Based
Line may be repaid and re-borrowed at any time prior to December 23, 2016, at which time all amounts shall be immediately due and
payable. The advances under the Invoiced Based Line bear interest, on the outstanding daily balance, at a per annum rate equal
to three percent (3%) above the Prime Rate (6.50% at December 31, 2015). Interest payments are due and payable on the last business
day of each month. Payments received with respect to accounts upon which advances are made will be applied to the amounts outstanding
under the Amended LSA. Our obligations under the Amended LSA
are secured by a first priority security interest (subject to permitted liens) in cash, U.S. inventory and accounts receivable.
In addition, our wholly-owned subsidiary, Geltech, has guaranteed our obligations under the Amended LSA. The Amended LSA contains customary covenants,
including, but not limited to: (i) limitations on the disposition of property; (ii) limitations on changing our business or permitting
a change in control; (iii) limitations on additional indebtedness or encumbrances; (iv) restrictions on distributions; and (v)
limitations on certain investments. Late payments are subject to a late fee
equal to the lesser of five percent (5%) of the unpaid amount or the maximum amount permitted to be charged under applicable law.
Amounts outstanding during an event of default accrue interest at a rate of five percent (5%) above the interest rate applicable
immediately prior to the occurrence of the event of default. The Amended LSA contains other customary provisions with respect to
events of default, expense reimbursement, and confidentiality.</t>
  </si>
  <si>
    <t>Pudong Private Placement</t>
  </si>
  <si>
    <t>12. Pudong Private Placement On January 20, 2015, we issued and sold
securities to Pudong Science &amp; Technology Investment (Cayman) Co. Ltd. (Pudong Investment) in accordance with
that certain Securities Purchase Agreement with Pudong Science &amp; Technology (Cayman) Co., Ltd. (Pudong). Prior
to the closing, the Securities Purchase Agreement was amended (as amended, the SPA) and assigned by Pudong to its
affiliate, Pudong Investment. In connection with the closing, we sold
to Pudong Investment 930,790 shares of Class A common stock at a price of $1.40 per share, which was adjusted from the initial
per share purchase price of $1.62 pursuant to the terms of the SPA. We received gross cash proceeds from the issuance of the Class
A common stock in the amount of approximately $1,303,000. We used the sale proceeds of the sale to provide working capital in
support of its continued growth, particularly new product development, sales and marketing of its infrared product line, and capital
expenditures related to the acquisition of new equipment. Immediately following the issuance of
the shares of Class A common stock pursuant to the SPA, Pudong Investment beneficially owned 14.9% of our outstanding shares of
Class A common stock. The shares of Class A common stock issued
were exempt from the registration requirements of the Securities Act of 1933, as amended (the Act). The shares of
Class A common stock are restricted securities that have not been registered under the Act and may not be offered or sold absent
registration or applicable exemption from the registration requirements.</t>
  </si>
  <si>
    <t>Technology Transfer and License Agreement</t>
  </si>
  <si>
    <t>Technology Transfer And License Agreement</t>
  </si>
  <si>
    <t>13. Technology Transfer and License Agreement On April 28, 2015, we entered into a
Technology Transfer and License Agreement (License Agreement) with one of our specialty products customers (the Customer)
regarding the granting of an irrevocable license of certain technology, to be used by the Customer to manufacture specific fiber
collimator assemblies used by the Customer. We have agreed to provide process work instructions, training, inventory and access
to intellectual property specifically related to the manufacturing process of that Customers fiber collimator assemblies.
Pursuant to the License Agreement, the Customer paid to us an aggregate of $200,000 in fees, in consideration of our disclosure
of the technology and the granting of a license to the Customer to use the technology to manufacture such fiber collimator assemblies.
The first installment of $100,000 was received in May 2015 and the second installment of $100,000 was received in August 2015.
Pursuant to the License Agreement, the Customer also agreed to order and purchase from us a certain number of fiber collimator
assemblies. Costs associated with the License Agreement are estimated to be approximately $33,000. The License Agreement has been
recognized into revenue over the training period. Revenue of approximately $71,000, which includes the amortization of the license
fee, was included in product sales on the accompanying consolidated statement of comprehensive income (loss) for the six months
ended December 31, 2015. The remaining $5,000 for the license fee will be recognized as revenue during the second half of fiscal
2016.</t>
  </si>
  <si>
    <t>Significant Accounting Policies (Policies)</t>
  </si>
  <si>
    <t>Consolidated financial statements</t>
  </si>
  <si>
    <t>Allowance for accounts receivable</t>
  </si>
  <si>
    <t>Allowance for accounts receivable,</t>
  </si>
  <si>
    <t xml:space="preserve">Inventories </t>
  </si>
  <si>
    <t>Property and equipment</t>
  </si>
  <si>
    <t>Long-lived assets</t>
  </si>
  <si>
    <t>Income taxes</t>
  </si>
  <si>
    <t>Income taxes We have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we
would recognize interest accrued related to unrecognized tax benefits in interest expense and penalties in operating expenses. We file U.S. Federal income tax returns,
and various states and foreign jurisdictions. Our open tax years subject to examination by the Internal Revenue Service and the
Florida Department of Revenue generally remain open for three years from the date of filing. Our cash, cash equivalents totaled approximately
$2.5 million at December 31, 2015. Of this amount, approximately 44% was held by our foreign subsidiaries in China. These
foreign funds were generated in China as a result of foreign earnings. Before any funds can be repatriated, the retained earnings
in China must equal at least 150% of the registered capital. As of December 31, 2015, we have retained earnings of approximately
$2.2 million and we need to have approximately $11.3 million before repatriation will be allowed. We currently do not anticipate
that we will need funds generated from foreign operations to fund our domestic operations. In the event that funds from foreign
operations are needed to fund operations in the United States, if United States taxes have not been previously provided on the
related earnings, we would provide for and pay additional United States taxes at the time we change our intention with regard to
the reinvestment of those earnings.</t>
  </si>
  <si>
    <t>Revenue</t>
  </si>
  <si>
    <t xml:space="preserve">Revenue </t>
  </si>
  <si>
    <t>Value added tax</t>
  </si>
  <si>
    <t>Value added tax (VAT)</t>
  </si>
  <si>
    <t>Stock-based compensation</t>
  </si>
  <si>
    <t>Management estimates</t>
  </si>
  <si>
    <t xml:space="preserve">Management estimates. </t>
  </si>
  <si>
    <t>Fair value of financial instruments</t>
  </si>
  <si>
    <t xml:space="preserve">Fair value of financial instruments. Level 1 - Quoted prices in active markets
for identical assets or liabilities. Level 2 - Inputs other than quoted prices
included within Level 1 that are either directly or indirectly observable. Level 3 -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as of December 31, 2015. The respective carrying value of certain
on-balance-sheet financial instruments approximated their fair values. These financial instruments which include cash,
receivables, accounts payable and accrued liabilities. Fair values were assumed to approximate carrying values for these
financial instruments since they are short term in nature and their carrying amounts approximate fair values or they are receivable
or payable on demand. The fair value of our loan payable approximates its carrying value based upon current rates available to
us. We value our warrant liabilities based
on open-form option pricing models which, based on the relevant inputs, render the fair value measurement at Level 3. We base our
estimates of fair value for warrant liabilities on the amount it would pay a third-party market participant to transfer the liability
and incorporates inputs such as equity prices, historical and implied volatilities, dividend rates and prices of convertible securities
issued by comparable companies maximizing the use of observable inputs when available. See further discussion at Note 8. We do not have any other financial or
non-financial assets or liabilities that would be characterized as Level 2 or Level 3 instruments. </t>
  </si>
  <si>
    <t>Derivative financial instruments</t>
  </si>
  <si>
    <t>Derivative financial instruments. We do not use derivative instruments
to hedge exposures to cash flow, market or foreign currency risk. Terms of convertible debt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us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t>
  </si>
  <si>
    <t>Business segments</t>
  </si>
  <si>
    <t>Certain reclassifications</t>
  </si>
  <si>
    <t>Recent accounting pronouncements</t>
  </si>
  <si>
    <t>Recent accounting pronouncements.</t>
  </si>
  <si>
    <t>Inventories (Tables)</t>
  </si>
  <si>
    <t>Schedule of components of inventory</t>
  </si>
  <si>
    <t xml:space="preserve">The components of inventories include the
following:
December 31, 2015 June 30, 2015
Raw materials $ 1,533,483 $ 1,730,153
Work in process 1,075,728 919,444
Finished goods 1,046,991 812,643
Reserve for obsolescence (299,815 ) (280,863 )
$ 3,356,387 $ 3,181,377 </t>
  </si>
  <si>
    <t>Property and Equipment (Tables)</t>
  </si>
  <si>
    <t>Schedule of Property and Equipment</t>
  </si>
  <si>
    <t xml:space="preserve">Property and equipment are summarized
as follows:
Estimated December 30, June 30,
Life (Years) 2015 2015
Manufacturing equipment 5 - 10 $ 5,924,392 $ 5,796,913
Computer equipment and software 3 - 5 320,536 327,920
Furniture and fixtures 5 93,350 105,402
Leasehold improvements 5 - 7 1,227,344 1,711,018
Construction in progress 863,056 886,624
Total property and equipment 8,428,678 8,827,877
Less accumulated depreciation and amortization 4,088,091 4,552,325
Total property and equipment, net $ 4,340,587 $ 4,275,552 </t>
  </si>
  <si>
    <t>Compensatory Equity Incentive Plan and Other Equity Incentives (Tables)</t>
  </si>
  <si>
    <t>Schedule of share based compensation award plans</t>
  </si>
  <si>
    <t xml:space="preserve">These plans are summarized
below:
Award Shares Available for
Outstanding Issuance
Award Shares at December 31, at December 31,
Equity Compensation Arrangement Authorized 2015 2015
Amended and Restated Omnibus Incentive Plan 3,915,625 2,144,432 1,131,903
Employee Stock Purchase Plan 400,000  395,298
4,315,625 2,144,432 1,527,201 </t>
  </si>
  <si>
    <t>Schedule of stock options grant date fair value assumptions</t>
  </si>
  <si>
    <t>For stock options granted in the six
month periods ended December 31, 2015 and 2014, the Company estimated the fair value of each stock option as of the date of grant
using the following assumptions:
Six months ended Six month ended
December 31, 2015 December 31, 2014
Expected volatility 68% - 103% 103%
Weighted average expected volatility 68% - 103% 103%
Dividend yields 0% 0%
Risk-free interest rate 0.37% - 1.49% 1.77%
Expected term, in years 4.29 - 7.50 7.50</t>
  </si>
  <si>
    <t>Schedule of share based compensation awards activity</t>
  </si>
  <si>
    <t xml:space="preserve">Restricted
Stock Options Stock Units (RSUs)
Weighted Weighted Weighted
Average Average Average
Exercise Remaining Remaining
Price Contract Contract
Shares (per share) Life (YRS) Shares Life (YRS)
June 30, 2015 722,483 $ 2.08 5.3 1,075,300 0.9
Granted 150,592 $ 1.48 9.8 236,495 2.8
Exercised (2,700 ) $ 1.05 3.0  
Cancelled/Forfeited (37,738 ) $ 2.76   
December 31, 2015 832,637 $ 1.95 5.9 1,311,795 1.1
Awards exercisable/
vested as of
December 31, 2015 643,637 $ 2.13 5.2 803,526 
Awards unexercisable/
unvested as of
December 31, 2015 189,000 $ 1.33 8.6 508,269 1.1
832,637 1,311,795 </t>
  </si>
  <si>
    <t>Schedule of share based compensation future cost to be recognized</t>
  </si>
  <si>
    <t xml:space="preserve">As of December 31, 2015, there was $664,681
of total unrecognized compensation cost related to non-vested share-based compensation arrangements (including share options and
restricted stock units) granted under the Plan. We expect to recognize the compensation cost as follows:
Restricted
Stock
Stock Share/
Options Units Total
Six months ended June 30, 2016 $ 24,168 $ 149,896 $ 174,064
Year ended June 30, 2017 41,429 237,187 278,616
Year ended June 30, 2018 27,661 141,580 169,241
Year ended June 30, 2019 11,923 29,153 41,076
Year ended June 30, 2020 1,684  1,684
$ 106,865 $ 557,816 $ 664,681 </t>
  </si>
  <si>
    <t>Schedule of unexerciseable and unvested awards</t>
  </si>
  <si>
    <t>The following table is a summary of the number and weighted average grant date fair values
regarding our unexercisable/unvested awards as of December 31, 2015 and changes during the six months then ended:
Unexercisable/unvested awards Stock RSU Total Weighted-Average Grant Date Fair Values (per share)
June 30, 2015 224,500 403,870 628,370 $ 1.23
Granted 150,592 236,495 387,087 $ 1.39
Vested (186,092 ) (132,096 ) (318,188 ) $ 1.28
Cancelled/Forfeited    
December 31, 2015 189,000 508,269 697,269 $ 1.30</t>
  </si>
  <si>
    <t>Schedule of financial statement effect related to share based compensation</t>
  </si>
  <si>
    <t xml:space="preserve">The
following table shows total stock-based compensation expense for the six months ended December 31, 2015 and 2014 included
in the consolidated statements of comprehensive income (loss):
(Unaudited) (Unaudited)
Six months ended Six months ended
December 31, December 31,
2015 2014
Stock options $ 25,041 $ 27,106
RSU 149,546 110,969
Total $ 174,587 $ 138,075
The amounts above were included in:
General &amp; administrative $ 173,662 133,042
Cost of sales 158 
New product development 767 5,033
$ 174,587 138,075 </t>
  </si>
  <si>
    <t>Derivative Financial Instruments (Warrant Liability) (Tables)</t>
  </si>
  <si>
    <t>Schedule of fair value inputs of derivative financial instruments</t>
  </si>
  <si>
    <t>Warrants is recorded in the statement of comprehensive income (loss) and is estimated
using the Lattice option-pricing model using the following assumptions:
Inputs into Lattice model for warrants: December 31, 2015
Equivalent volatility 84.36 %
Equivalent interest rate 0.56 %
Floor $ 1.1500
Greater of estimated stock price or floor $ 1.1500
Probability price &lt; strike price 39.80 %
Fair value of call $ 1.5700
Probability of fundamental transaction occuring 5 %</t>
  </si>
  <si>
    <t>Schedule of Level 3 inputs measured on a recurring basis</t>
  </si>
  <si>
    <t xml:space="preserve">The following table summarizes the activity
of Level 3 inputs measured on a recurring basis for the six months ended December 31, 2015:
December 31, 2015
Warrant Liability
Fair value, June 30, 2015 $ 1,195,470
Exercise of common stock warrants 
Change in fair value of warrant liability 687,065
Fair value, December 31, 2015 $ 1,882,535 </t>
  </si>
  <si>
    <t>Earnings Per Share (Tables)</t>
  </si>
  <si>
    <t>Schedule of the computations for basic and diluted earnings per share</t>
  </si>
  <si>
    <t xml:space="preserve">The computations for basic and diluted earnings per share are described in the following table:
(unaudited)
Three months ended Six months ended
December 31, December 31,
2015 2014 2015 2014
Net income (loss) $ (535,583 ) $ 141,213 $ 307,390 $ (437,837 )
Weighted average common shares outstanding:
Basic 15,250,146 14,305,985 15,244,747 14,297,807
Effect of dilutive securities:
Options to purchase common stock  27,952 53,491 
Restricted stock units  1,075,300 899,856 
Common stock warrants  10,688 396,665 
Diluted 15,250,146 15,419,925 16,594,759 14,297,807
Earnings (Loss) per common share:
Basic $ (0.04 ) $ 0.01 $ 0.02 $ (0.03 )
Diluted $ (0.04 ) $ 0.01 $ 0.02 $ (0.03 )
Excluded from computation:
Options to purchase common stock 803,348 696,206 707,889 724,158
Restricted stock units 1,239,821  257,701 1,075,300
Common stock warrants 1,438,415 2,116,542 1,095,044 2,127,230
3,481,584 2,812,748 2,060,634 3,926,688 </t>
  </si>
  <si>
    <t>Capital Lease Commitments (Tables)</t>
  </si>
  <si>
    <t>Schedule of future minimum lease payments under capital leases</t>
  </si>
  <si>
    <t xml:space="preserve">The approximate future minimum lease
payments under capital and operating leases at December 31, 2015 were as follows:
Fiscal year ending June 30, Capital Leases Operating Lease
2016 $ 84,661 $ 178,000
2017 169,322 380,000
2018 167,335 378,000
2019 39,000 371,000
2020 6,825 357,000
2021 and beyond  676,000
Total minimum payments 467,143 $ 2,340,000
Less imputed interest (53,193 )
Present value of minimum lease payments included in capital lease obligations 413,950
Less current portion 166,454
Non-current portion $ 247,496 </t>
  </si>
  <si>
    <t>Significant Accounting Policies (Details Narrative) - USD ($)</t>
  </si>
  <si>
    <t>Retained earnings</t>
  </si>
  <si>
    <t>Inventory reserve - two years</t>
  </si>
  <si>
    <t>100.00%</t>
  </si>
  <si>
    <t>Inventory reserve - one year</t>
  </si>
  <si>
    <t>50.00%</t>
  </si>
  <si>
    <t>Inventory reserve - six months</t>
  </si>
  <si>
    <t>25.00%</t>
  </si>
  <si>
    <t>Maturity Greater than 90 Days [Member]</t>
  </si>
  <si>
    <t>Percent of invoice written off</t>
  </si>
  <si>
    <t>Maturity Greater than 60 Days [Member]</t>
  </si>
  <si>
    <t>10.00%</t>
  </si>
  <si>
    <t>Foreign Subsidiaries in China [Member]</t>
  </si>
  <si>
    <t>Cash and cash equivalents held by foreign subsidiaries</t>
  </si>
  <si>
    <t>45.00%</t>
  </si>
  <si>
    <t>Percentage of registered capital</t>
  </si>
  <si>
    <t>150.00%</t>
  </si>
  <si>
    <t>Retained earnings needed for repatriation</t>
  </si>
  <si>
    <t>Foreign Subsidiaries in China [Member] | Maturity Greater than 120 Days</t>
  </si>
  <si>
    <t>Upper Limit [Member]</t>
  </si>
  <si>
    <t>Value added tax rate</t>
  </si>
  <si>
    <t>17.00%</t>
  </si>
  <si>
    <t>Inventories (Details Narrative) - USD ($)</t>
  </si>
  <si>
    <t>Raw materials - tooling</t>
  </si>
  <si>
    <t>Inventory - Tooling [Member]</t>
  </si>
  <si>
    <t>Inventories (Details) - USD ($)</t>
  </si>
  <si>
    <t>Raw materials</t>
  </si>
  <si>
    <t>Work in process</t>
  </si>
  <si>
    <t>Finished goods</t>
  </si>
  <si>
    <t>Reserve for obsolescence</t>
  </si>
  <si>
    <t>Property and Equipment (Details) - USD ($)</t>
  </si>
  <si>
    <t>Property, Plant and Equipment, Gross</t>
  </si>
  <si>
    <t>Less accumulated depreciation and amortization</t>
  </si>
  <si>
    <t>Manufacturing Equipment [Member]</t>
  </si>
  <si>
    <t>Manufacturing Equipment [Member] | Lower Limit [Member]</t>
  </si>
  <si>
    <t>Estimated Life (Years)</t>
  </si>
  <si>
    <t>5 years</t>
  </si>
  <si>
    <t>Manufacturing Equipment [Member] | Upper Limit [Member]</t>
  </si>
  <si>
    <t>10 years</t>
  </si>
  <si>
    <t>Computer Equipment and Software [Member]</t>
  </si>
  <si>
    <t>Computer Equipment and Software [Member] | Lower Limit [Member]</t>
  </si>
  <si>
    <t>3 years</t>
  </si>
  <si>
    <t>Computer Equipment and Software [Member] | Upper Limit [Member]</t>
  </si>
  <si>
    <t>Furniture and Fixtures [Member]</t>
  </si>
  <si>
    <t>Leasehold Improvements [Member]</t>
  </si>
  <si>
    <t>Leasehold Improvements [Member] | Lower Limit [Member]</t>
  </si>
  <si>
    <t>Leasehold Improvements [Member] | Upper Limit [Member]</t>
  </si>
  <si>
    <t>7 years</t>
  </si>
  <si>
    <t>Construction in Progress [Member]</t>
  </si>
  <si>
    <t>Accounts Payable (Details Narrative) - USD ($)</t>
  </si>
  <si>
    <t>Board of Directors [Member]</t>
  </si>
  <si>
    <t>Accounts payable - related parties for directors' fees</t>
  </si>
  <si>
    <t>Compensatory Equity Incentive Plan and Other Equity Incentives (Details Narrative) - USD ($)</t>
  </si>
  <si>
    <t>Discount on market value</t>
  </si>
  <si>
    <t>Forfeiture Rate, Options</t>
  </si>
  <si>
    <t>20.00%</t>
  </si>
  <si>
    <t>Forfeiture Rate, RSUs</t>
  </si>
  <si>
    <t>Exercisable period</t>
  </si>
  <si>
    <t>Intrinsic Value of Options Outstanding and Exercisable</t>
  </si>
  <si>
    <t>Intrinsic Value of RSUs exercised</t>
  </si>
  <si>
    <t>Intrinsic Value of RSUs Outstanding and Exercisable</t>
  </si>
  <si>
    <t>Fair Value of RSUs Vested</t>
  </si>
  <si>
    <t>Fair value of options vested</t>
  </si>
  <si>
    <t>Lower Limit [Member]</t>
  </si>
  <si>
    <t>Vesting period of options and RSUs</t>
  </si>
  <si>
    <t>2 years</t>
  </si>
  <si>
    <t>4 years</t>
  </si>
  <si>
    <t>2004 Employee Stock Purchase Plan [Member]</t>
  </si>
  <si>
    <t>Threshold percentage of compensation</t>
  </si>
  <si>
    <t>15.00%</t>
  </si>
  <si>
    <t>Percentage of market value shares may be purchased at</t>
  </si>
  <si>
    <t>85.00%</t>
  </si>
  <si>
    <t>Yearly limit on purchase of common stock, value</t>
  </si>
  <si>
    <t>Yearly limit on purchase of common stock, shares</t>
  </si>
  <si>
    <t>Six month limit on purchase of common stock, shares</t>
  </si>
  <si>
    <t>2014 Employee Stock Purchase Plan [Member]</t>
  </si>
  <si>
    <t>Compensatory Equity Incentive Plan and Other Equity Incentives (Details)</t>
  </si>
  <si>
    <t>Dec. 31, 2015shares</t>
  </si>
  <si>
    <t>Award shares, authorized</t>
  </si>
  <si>
    <t>Award shares, outstanding</t>
  </si>
  <si>
    <t>Available for issuance</t>
  </si>
  <si>
    <t>Amended and Restated Omnibus Incentive Plan [Member]</t>
  </si>
  <si>
    <t>Employee Stock Purchase Plan [Member]</t>
  </si>
  <si>
    <t>Compensatory Equity Incentive Plan and Other Equity Incentives (Details 1)</t>
  </si>
  <si>
    <t>Expected volatility</t>
  </si>
  <si>
    <t>103.00%</t>
  </si>
  <si>
    <t>Expected volatility - minimum</t>
  </si>
  <si>
    <t>68.00%</t>
  </si>
  <si>
    <t>Expected volatility - maximum</t>
  </si>
  <si>
    <t>Weighted average expected volatility</t>
  </si>
  <si>
    <t>Dividend yields</t>
  </si>
  <si>
    <t>0.00%</t>
  </si>
  <si>
    <t>Risk free interest rate</t>
  </si>
  <si>
    <t>1.77%</t>
  </si>
  <si>
    <t>Risk free interest rate - minimum</t>
  </si>
  <si>
    <t>0.37%</t>
  </si>
  <si>
    <t>Risk free interest rate - maximum</t>
  </si>
  <si>
    <t>0.149%</t>
  </si>
  <si>
    <t>Expected term (in years)</t>
  </si>
  <si>
    <t>7 years 6 months</t>
  </si>
  <si>
    <t>4 years 3 months 15 days</t>
  </si>
  <si>
    <t>Compensatory Equity Incentive Plan and Other Equity Incentives (Details 2) - $ / shares</t>
  </si>
  <si>
    <t>12 Months Ended</t>
  </si>
  <si>
    <t>Stock Options</t>
  </si>
  <si>
    <t>Balance, beginning, shares</t>
  </si>
  <si>
    <t>Granted, shares</t>
  </si>
  <si>
    <t>Exercised, shares</t>
  </si>
  <si>
    <t>Cancelled/Forfeited, shares</t>
  </si>
  <si>
    <t>Balance ending, shares</t>
  </si>
  <si>
    <t>Balance ending, shares exercisable and vested</t>
  </si>
  <si>
    <t>Balance ending, shares unexercisable and unvested</t>
  </si>
  <si>
    <t>Weighted average exercise price - Balance Beginning</t>
  </si>
  <si>
    <t>Weighted average exercise price - Granted</t>
  </si>
  <si>
    <t>Weighted average exercise price - Exercised</t>
  </si>
  <si>
    <t>Weighted average exercise price - Cancelled/Forfeited</t>
  </si>
  <si>
    <t>Weighted average exercise price - Balance Ending</t>
  </si>
  <si>
    <t>Weighted average exercise price exercisable - Balance Ending</t>
  </si>
  <si>
    <t>Weighted average exercise price unexercisable - Balance Ending</t>
  </si>
  <si>
    <t>Weighted average remaining contract life</t>
  </si>
  <si>
    <t>5 years 1 month 6 days</t>
  </si>
  <si>
    <t>Weighted average remaining contract life granted</t>
  </si>
  <si>
    <t>9 years 9 months 18 days</t>
  </si>
  <si>
    <t>Weighted Average Remaining contract life exercised</t>
  </si>
  <si>
    <t>Weighted average remaining contract life - Balance Ending</t>
  </si>
  <si>
    <t>5 years 10 months 25 days</t>
  </si>
  <si>
    <t>Weighted average remaining contract life exercisable - Balance Ending</t>
  </si>
  <si>
    <t>5 years 2 months 12 days</t>
  </si>
  <si>
    <t>Weighted average remaining contract life unexercisable - Balance Ending</t>
  </si>
  <si>
    <t>8 years 7 months 6 days</t>
  </si>
  <si>
    <t>Restricted Stock Units</t>
  </si>
  <si>
    <t>Balance, beginnings, shares</t>
  </si>
  <si>
    <t>Balance, endings, shares</t>
  </si>
  <si>
    <t>Balance, ending, shares exercisable and vested</t>
  </si>
  <si>
    <t>Balance, ending, shares unexercisable/unvested</t>
  </si>
  <si>
    <t>10 months 25 days</t>
  </si>
  <si>
    <t>Weighted average remaining contract life grants in period</t>
  </si>
  <si>
    <t>2 years 9 months 18 days</t>
  </si>
  <si>
    <t>Weighted average remaining contract life unexercisable</t>
  </si>
  <si>
    <t>1 year 1 month 6 days</t>
  </si>
  <si>
    <t>Compensatory Equity Incentive Plan and Other Equity Incentives (Details 3)</t>
  </si>
  <si>
    <t>Dec. 31, 2015USD ($)</t>
  </si>
  <si>
    <t>Restricted Stock Share/Units</t>
  </si>
  <si>
    <t>Total Unrecognized Compensation Cost</t>
  </si>
  <si>
    <t>Nine months ended June 30, 2016 [Member]</t>
  </si>
  <si>
    <t>Year Ended June 30, 2017 [Member]</t>
  </si>
  <si>
    <t>Year Ending June 30, 2018 [Member]</t>
  </si>
  <si>
    <t>Year Ended June 30, 2019 [Member]</t>
  </si>
  <si>
    <t>Year Ended June 30, 2020 [Member]</t>
  </si>
  <si>
    <t>Compensatory Equity Incentive Plan and Other Equity Incentives (Details 4)</t>
  </si>
  <si>
    <t>Dec. 31, 2015$ / sharesshares</t>
  </si>
  <si>
    <t>Beginning Balance</t>
  </si>
  <si>
    <t>Granted</t>
  </si>
  <si>
    <t>Vested</t>
  </si>
  <si>
    <t>Total Shares</t>
  </si>
  <si>
    <t>Balance ending</t>
  </si>
  <si>
    <t>Weighted Average Grant Date Fair Values (per share)</t>
  </si>
  <si>
    <t>Beginning Balance | $ / shares</t>
  </si>
  <si>
    <t>Granted | $ / shares</t>
  </si>
  <si>
    <t>Vested | $ / shares</t>
  </si>
  <si>
    <t>Ending Balance | $ / shares</t>
  </si>
  <si>
    <t>Compensatory Equity Incentive Plan and Other Equity Incentives (Details 5) - USD ($)</t>
  </si>
  <si>
    <t>General and Administrative Expense [Member]</t>
  </si>
  <si>
    <t>Cost of Sales [Member]</t>
  </si>
  <si>
    <t>New Product Development [Member]</t>
  </si>
  <si>
    <t>Stock Options [Member]</t>
  </si>
  <si>
    <t>Restricted Stock Units [Member]</t>
  </si>
  <si>
    <t>Foreign Operations (Details Narrative) - non-US Currencies - China [Member] - USD ($)</t>
  </si>
  <si>
    <t>Assets in foreign locations</t>
  </si>
  <si>
    <t>Net assets in foreign locations</t>
  </si>
  <si>
    <t>Derivative Financial Instruments (Warrant Liability) (Details Narrative) - Private Placement [Member] - $ / shares</t>
  </si>
  <si>
    <t>Jun. 11, 2012</t>
  </si>
  <si>
    <t>Jun. 30, 2012</t>
  </si>
  <si>
    <t>Issuance of shares for Securities Purchase Agreement</t>
  </si>
  <si>
    <t>Sale of stock price</t>
  </si>
  <si>
    <t>Number of common shares warrants may be converted</t>
  </si>
  <si>
    <t>Exercise price</t>
  </si>
  <si>
    <t>Date warrants are exercisable</t>
  </si>
  <si>
    <t>Dec. 11,
		2012</t>
  </si>
  <si>
    <t>Period warrants exercisable</t>
  </si>
  <si>
    <t>Derivative Financial Instruments (Warrant Liability) (Details)</t>
  </si>
  <si>
    <t>Dec. 31, 2015$ / shares$ / Unit</t>
  </si>
  <si>
    <t>Method used</t>
  </si>
  <si>
    <t>Lattice model</t>
  </si>
  <si>
    <t>Equivalent volatility</t>
  </si>
  <si>
    <t>84.36%</t>
  </si>
  <si>
    <t>Equivalent interest rate</t>
  </si>
  <si>
    <t>0.56%</t>
  </si>
  <si>
    <t>Floor | $ / Unit</t>
  </si>
  <si>
    <t>Greater of estimated stock price or floor</t>
  </si>
  <si>
    <t>Probability price less than strike</t>
  </si>
  <si>
    <t>39.80%</t>
  </si>
  <si>
    <t>Fair Value of call</t>
  </si>
  <si>
    <t>Probability of fundamental transaction occuring</t>
  </si>
  <si>
    <t>5.00%</t>
  </si>
  <si>
    <t>Derivative Financial Instruments (Warrant Liability) (Details 1) - Warrant [Member] - Level 3 [Member]</t>
  </si>
  <si>
    <t>Level 3 inputs activity</t>
  </si>
  <si>
    <t>Balance, beginning</t>
  </si>
  <si>
    <t>Balance, ending</t>
  </si>
  <si>
    <t>Earnings Per Share (Details) - USD ($)</t>
  </si>
  <si>
    <t>Weighted average common shares outstanding:</t>
  </si>
  <si>
    <t>Options to purchase common stock</t>
  </si>
  <si>
    <t>Restricted stock units</t>
  </si>
  <si>
    <t>Common stock warrants</t>
  </si>
  <si>
    <t>Earnings (Loss) per common share:</t>
  </si>
  <si>
    <t>Basic</t>
  </si>
  <si>
    <t>Diluted</t>
  </si>
  <si>
    <t>Antidilutive securities</t>
  </si>
  <si>
    <t>Warrant [Member]</t>
  </si>
  <si>
    <t>Capital Lease Commitments (Details Narrative)</t>
  </si>
  <si>
    <t>Dec. 31, 2015USD ($)ft²</t>
  </si>
  <si>
    <t>Dec. 31, 2014USD ($)</t>
  </si>
  <si>
    <t>Rent Expense</t>
  </si>
  <si>
    <t>Amortization of leasehold improvements</t>
  </si>
  <si>
    <t>Leasehold improvement allowance</t>
  </si>
  <si>
    <t>Manufacturing and Office Facility - Orlando Lease [Member]</t>
  </si>
  <si>
    <t>Term of operating lease</t>
  </si>
  <si>
    <t>Term of lease extension</t>
  </si>
  <si>
    <t>Lease expiration</t>
  </si>
  <si>
    <t>Apr. 30,
		2022</t>
  </si>
  <si>
    <t>Square footage of leased office space | ft²</t>
  </si>
  <si>
    <t>Manufacturing and Office Facility - China Lease [Member]</t>
  </si>
  <si>
    <t>Apr. 30,
		2016</t>
  </si>
  <si>
    <t>Manufacturing and Office Facility - Zhenjiang Lease [Member]</t>
  </si>
  <si>
    <t>Mar. 31,
		2019</t>
  </si>
  <si>
    <t>Computer Equipment and Software and Manufacturing Equipment [Member]</t>
  </si>
  <si>
    <t>Number of capital leases | ft²</t>
  </si>
  <si>
    <t>Assets under capital lease</t>
  </si>
  <si>
    <t>Accumulated amortization of assets under capital leases</t>
  </si>
  <si>
    <t>Computer Equipment and Software and Manufacturing Equipment [Member] | Lower Limit [Member]</t>
  </si>
  <si>
    <t>Term of capital lease</t>
  </si>
  <si>
    <t>Computer Equipment and Software and Manufacturing Equipment [Member] | Upper Limit [Member]</t>
  </si>
  <si>
    <t>Capital Lease Commitments (Details) - USD ($)</t>
  </si>
  <si>
    <t>Capital Lease - Fiscal year ending June 30,</t>
  </si>
  <si>
    <t>2021 and beyond</t>
  </si>
  <si>
    <t>Total minimum payments</t>
  </si>
  <si>
    <t>Less imputed interest</t>
  </si>
  <si>
    <t>Present value of minimum lease payments included in capital lease obligations</t>
  </si>
  <si>
    <t>Less current portion</t>
  </si>
  <si>
    <t>Non-current portion</t>
  </si>
  <si>
    <t>Operating Lease - Fiscal Year ending June 30,</t>
  </si>
  <si>
    <t>Total Minimum Payments</t>
  </si>
  <si>
    <t>Loan Payable (Details Narrative) - USD ($)</t>
  </si>
  <si>
    <t>Sep. 30, 2013</t>
  </si>
  <si>
    <t>Dec. 23, 2014</t>
  </si>
  <si>
    <t>Amount outstanding</t>
  </si>
  <si>
    <t>Avidbank - LSA [Member]</t>
  </si>
  <si>
    <t>Interest rate basis</t>
  </si>
  <si>
    <t>Prime Rate</t>
  </si>
  <si>
    <t>Basis spread on variable rate</t>
  </si>
  <si>
    <t>1.00%</t>
  </si>
  <si>
    <t>Maximum borrowing capacity</t>
  </si>
  <si>
    <t>Borrowing capacity eligible accounts, percentage</t>
  </si>
  <si>
    <t>80.00%</t>
  </si>
  <si>
    <t>Avidbank - Equipment Advances [Member]</t>
  </si>
  <si>
    <t>1.50%</t>
  </si>
  <si>
    <t>Minimum borrowing capacity for equipment advance</t>
  </si>
  <si>
    <t>Frequency of payments</t>
  </si>
  <si>
    <t>Monthly</t>
  </si>
  <si>
    <t>Term of payments</t>
  </si>
  <si>
    <t>36 months</t>
  </si>
  <si>
    <t>Due date of debt</t>
  </si>
  <si>
    <t>Sep. 30,
		2017</t>
  </si>
  <si>
    <t>Avidbank - Amended and Restated LSA [Member]</t>
  </si>
  <si>
    <t>3.00%</t>
  </si>
  <si>
    <t>Prime interest rate</t>
  </si>
  <si>
    <t>6.25%</t>
  </si>
  <si>
    <t>Dec. 23,
		2015</t>
  </si>
  <si>
    <t>Transfer of LSA debt to amended LSA debt</t>
  </si>
  <si>
    <t>Late fee, percent</t>
  </si>
  <si>
    <t>Basis on interest rate upon debt default</t>
  </si>
  <si>
    <t>Pudong Private Placement (Details Narrative) - Pudong Science andTechnology (Cayman) Co., Ltd [Member] - USD ($)</t>
  </si>
  <si>
    <t>1 Months Ended</t>
  </si>
  <si>
    <t>Jan. 20, 2015</t>
  </si>
  <si>
    <t>Apr. 15, 2014</t>
  </si>
  <si>
    <t>Percentage of after transaction equity holding</t>
  </si>
  <si>
    <t>14.90%</t>
  </si>
  <si>
    <t>Sale of stock price (per share)</t>
  </si>
  <si>
    <t>Issuance of shares for Securities Purchase Agreement, shares</t>
  </si>
  <si>
    <t>Proceeds from issuance of common stock</t>
  </si>
  <si>
    <t>Technology Transfer and License Agreement (Details Narrative) - USD ($)</t>
  </si>
  <si>
    <t>Apr. 28, 2015</t>
  </si>
  <si>
    <t>License Arrangement [Member]</t>
  </si>
  <si>
    <t>Costs associated with license agreement</t>
  </si>
  <si>
    <t>Fees under licensing agreement</t>
  </si>
  <si>
    <t>License Arrangement [Member] | Installment Payment #1 [Member]</t>
  </si>
  <si>
    <t>License Arrangement [Member] | Installment Payment #2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8997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15460760</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81</v>
      </c>
      <c s="2" r="B1" t="s">
        <v>1</v>
      </c>
    </row>
    <row spans="1:2" r="2">
      <c s="2" r="B2" t="s">
        <v>2</v>
      </c>
    </row>
    <row spans="1:2" r="3">
      <c s="3" r="A3" t="s">
        <v>181</v>
      </c>
    </row>
    <row spans="1:2" r="4">
      <c s="4" r="A4" t="s">
        <v>181</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2503053</v>
      </c>
      <c s="7" r="C3" t="n">
        <v>1643920</v>
      </c>
    </row>
    <row spans="1:3" r="4">
      <c s="4" r="A4" t="s">
        <v>31</v>
      </c>
      <c s="6" r="B4" t="n">
        <v>2854635</v>
      </c>
      <c s="6" r="C4" t="n">
        <v>3048754</v>
      </c>
    </row>
    <row spans="1:3" r="5">
      <c s="4" r="A5" t="s">
        <v>32</v>
      </c>
      <c s="6" r="B5" t="n">
        <v>3356387</v>
      </c>
      <c s="6" r="C5" t="n">
        <v>3181377</v>
      </c>
    </row>
    <row spans="1:3" r="6">
      <c s="4" r="A6" t="s">
        <v>33</v>
      </c>
      <c s="6" r="B6" t="n">
        <v>167292</v>
      </c>
      <c s="6" r="C6" t="n">
        <v>253880</v>
      </c>
    </row>
    <row spans="1:3" r="7">
      <c s="4" r="A7" t="s">
        <v>34</v>
      </c>
      <c s="6" r="B7" t="n">
        <v>376413</v>
      </c>
      <c s="6" r="C7" t="n">
        <v>244075</v>
      </c>
    </row>
    <row spans="1:3" r="8">
      <c s="4" r="A8" t="s">
        <v>35</v>
      </c>
      <c s="6" r="B8" t="n">
        <v>9257780</v>
      </c>
      <c s="6" r="C8" t="n">
        <v>8372006</v>
      </c>
    </row>
    <row spans="1:3" r="9">
      <c s="4" r="A9" t="s">
        <v>36</v>
      </c>
      <c s="6" r="B9" t="n">
        <v>4340587</v>
      </c>
      <c s="6" r="C9" t="n">
        <v>4275552</v>
      </c>
    </row>
    <row spans="1:3" r="10">
      <c s="4" r="A10" t="s">
        <v>37</v>
      </c>
      <c s="6" r="B10" t="n">
        <v>66964</v>
      </c>
      <c s="6" r="C10" t="n">
        <v>66964</v>
      </c>
    </row>
    <row spans="1:3" r="11">
      <c s="4" r="A11" t="s">
        <v>38</v>
      </c>
      <c s="6" r="B11" t="n">
        <v>13665331</v>
      </c>
      <c s="6" r="C11" t="n">
        <v>12714522</v>
      </c>
    </row>
    <row spans="1:3" r="12">
      <c s="3" r="A12" t="s">
        <v>39</v>
      </c>
    </row>
    <row spans="1:3" r="13">
      <c s="4" r="A13" t="s">
        <v>40</v>
      </c>
      <c s="6" r="B13" t="n">
        <v>1080239</v>
      </c>
      <c s="6" r="C13" t="n">
        <v>1551885</v>
      </c>
    </row>
    <row spans="1:3" r="14">
      <c s="4" r="A14" t="s">
        <v>41</v>
      </c>
      <c s="6" r="B14" t="n">
        <v>79266</v>
      </c>
      <c s="6" r="C14" t="n">
        <v>84039</v>
      </c>
    </row>
    <row spans="1:3" r="15">
      <c s="4" r="A15" t="s">
        <v>42</v>
      </c>
      <c s="7" r="B15" t="n">
        <v>939778</v>
      </c>
      <c s="6" r="C15" t="n">
        <v>842506</v>
      </c>
    </row>
    <row spans="1:3" r="16">
      <c s="4" r="A16" t="s">
        <v>43</v>
      </c>
      <c s="4" r="B16" t="s">
        <v>44</v>
      </c>
      <c s="6" r="C16" t="n">
        <v>51585</v>
      </c>
    </row>
    <row spans="1:3" r="17">
      <c s="4" r="A17" t="s">
        <v>45</v>
      </c>
      <c s="7" r="B17" t="n">
        <v>166454</v>
      </c>
      <c s="6" r="C17" t="n">
        <v>166454</v>
      </c>
    </row>
    <row spans="1:3" r="18">
      <c s="4" r="A18" t="s">
        <v>46</v>
      </c>
      <c s="6" r="B18" t="n">
        <v>2265737</v>
      </c>
      <c s="6" r="C18" t="n">
        <v>2696469</v>
      </c>
    </row>
    <row spans="1:3" r="19">
      <c s="4" r="A19" t="s">
        <v>47</v>
      </c>
      <c s="6" r="B19" t="n">
        <v>247496</v>
      </c>
      <c s="6" r="C19" t="n">
        <v>310260</v>
      </c>
    </row>
    <row spans="1:3" r="20">
      <c s="4" r="A20" t="s">
        <v>48</v>
      </c>
      <c s="6" r="B20" t="n">
        <v>585225</v>
      </c>
      <c s="6" r="C20" t="n">
        <v>512679</v>
      </c>
    </row>
    <row spans="1:3" r="21">
      <c s="4" r="A21" t="s">
        <v>49</v>
      </c>
      <c s="6" r="B21" t="n">
        <v>1882535</v>
      </c>
      <c s="6" r="C21" t="n">
        <v>1195470</v>
      </c>
    </row>
    <row spans="1:3" r="22">
      <c s="4" r="A22" t="s">
        <v>50</v>
      </c>
      <c s="7" r="B22" t="n">
        <v>4980993</v>
      </c>
      <c s="6" r="C22" t="n">
        <v>4714878</v>
      </c>
    </row>
    <row spans="1:3" r="23">
      <c s="3" r="A23" t="s">
        <v>51</v>
      </c>
    </row>
    <row spans="1:3" r="24">
      <c s="4" r="A24" t="s">
        <v>52</v>
      </c>
      <c s="4" r="B24" t="s">
        <v>44</v>
      </c>
    </row>
    <row spans="1:3" r="25">
      <c s="4" r="A25" t="s">
        <v>53</v>
      </c>
      <c s="7" r="B25" t="n">
        <v>152646</v>
      </c>
      <c s="6" r="C25" t="n">
        <v>152351</v>
      </c>
    </row>
    <row spans="1:3" r="26">
      <c s="4" r="A26" t="s">
        <v>54</v>
      </c>
      <c s="6" r="B26" t="n">
        <v>213579036</v>
      </c>
      <c s="6" r="C26" t="n">
        <v>213222950</v>
      </c>
    </row>
    <row spans="1:3" r="27">
      <c s="4" r="A27" t="s">
        <v>55</v>
      </c>
      <c s="6" r="B27" t="n">
        <v>71603</v>
      </c>
      <c s="6" r="C27" t="n">
        <v>50680</v>
      </c>
    </row>
    <row spans="1:3" r="28">
      <c s="4" r="A28" t="s">
        <v>56</v>
      </c>
      <c s="6" r="B28" t="n">
        <v>-205118947</v>
      </c>
      <c s="6" r="C28" t="n">
        <v>-205426337</v>
      </c>
    </row>
    <row spans="1:3" r="29">
      <c s="4" r="A29" t="s">
        <v>57</v>
      </c>
      <c s="6" r="B29" t="n">
        <v>8684338</v>
      </c>
      <c s="6" r="C29" t="n">
        <v>7999644</v>
      </c>
    </row>
    <row spans="1:3" r="30">
      <c s="4" r="A30" t="s">
        <v>58</v>
      </c>
      <c s="7" r="B30" t="n">
        <v>13665331</v>
      </c>
      <c s="7" r="C30" t="n">
        <v>127145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3"/>
    <col customWidth="1" max="2" min="2" width="80"/>
  </cols>
  <sheetData>
    <row spans="1:2" r="1">
      <c s="1" r="A1" t="s">
        <v>186</v>
      </c>
      <c s="2" r="B1" t="s">
        <v>1</v>
      </c>
    </row>
    <row spans="1:2" r="2">
      <c s="2" r="B2" t="s">
        <v>2</v>
      </c>
    </row>
    <row spans="1:2" r="3">
      <c s="3" r="A3" t="s">
        <v>153</v>
      </c>
    </row>
    <row spans="1:2" r="4">
      <c s="4" r="A4" t="s">
        <v>187</v>
      </c>
      <c s="4" r="B4" t="s">
        <v>187</v>
      </c>
    </row>
    <row spans="1:2" r="5">
      <c s="4" r="A5" t="s">
        <v>30</v>
      </c>
      <c s="4" r="B5" t="s">
        <v>30</v>
      </c>
    </row>
    <row spans="1:2" r="6">
      <c s="4" r="A6" t="s">
        <v>188</v>
      </c>
      <c s="4" r="B6" t="s">
        <v>189</v>
      </c>
    </row>
    <row spans="1:2" r="7">
      <c s="4" r="A7" t="s">
        <v>124</v>
      </c>
      <c s="5" r="B7" t="s">
        <v>190</v>
      </c>
    </row>
    <row spans="1:2" r="8">
      <c s="4" r="A8" t="s">
        <v>191</v>
      </c>
      <c s="4" r="B8" t="s">
        <v>191</v>
      </c>
    </row>
    <row spans="1:2" r="9">
      <c s="4" r="A9" t="s">
        <v>192</v>
      </c>
      <c s="4" r="B9" t="s">
        <v>192</v>
      </c>
    </row>
    <row spans="1:2" r="10">
      <c s="4" r="A10" t="s">
        <v>48</v>
      </c>
      <c s="4" r="B10" t="s">
        <v>48</v>
      </c>
    </row>
    <row spans="1:2" r="11">
      <c s="4" r="A11" t="s">
        <v>193</v>
      </c>
      <c s="4" r="B11" t="s">
        <v>194</v>
      </c>
    </row>
    <row spans="1:2" r="12">
      <c s="4" r="A12" t="s">
        <v>195</v>
      </c>
      <c s="4" r="B12" t="s">
        <v>196</v>
      </c>
    </row>
    <row spans="1:2" r="13">
      <c s="4" r="A13" t="s">
        <v>197</v>
      </c>
      <c s="4" r="B13" t="s">
        <v>198</v>
      </c>
    </row>
    <row spans="1:2" r="14">
      <c s="4" r="A14" t="s">
        <v>79</v>
      </c>
      <c s="4" r="B14" t="s">
        <v>79</v>
      </c>
    </row>
    <row spans="1:2" r="15">
      <c s="4" r="A15" t="s">
        <v>199</v>
      </c>
      <c s="4" r="B15" t="s">
        <v>199</v>
      </c>
    </row>
    <row spans="1:2" r="16">
      <c s="4" r="A16" t="s">
        <v>200</v>
      </c>
      <c s="4" r="B16" t="s">
        <v>201</v>
      </c>
    </row>
    <row spans="1:2" r="17">
      <c s="4" r="A17" t="s">
        <v>202</v>
      </c>
      <c s="4" r="B17" t="s">
        <v>203</v>
      </c>
    </row>
    <row spans="1:2" r="18">
      <c s="4" r="A18" t="s">
        <v>204</v>
      </c>
      <c s="4" r="B18" t="s">
        <v>205</v>
      </c>
    </row>
    <row spans="1:2" r="19">
      <c s="4" r="A19" t="s">
        <v>95</v>
      </c>
      <c s="4" r="B19" t="s">
        <v>95</v>
      </c>
    </row>
    <row spans="1:2" r="20">
      <c s="4" r="A20" t="s">
        <v>206</v>
      </c>
      <c s="4" r="B20" t="s">
        <v>206</v>
      </c>
    </row>
    <row spans="1:2" r="21">
      <c s="4" r="A21" t="s">
        <v>207</v>
      </c>
      <c s="4" r="B21" t="s">
        <v>207</v>
      </c>
    </row>
    <row spans="1:2" r="22">
      <c s="4" r="A22" t="s">
        <v>208</v>
      </c>
      <c s="4" r="B22"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0</v>
      </c>
      <c s="2" r="B1" t="s">
        <v>1</v>
      </c>
    </row>
    <row spans="1:2" r="2">
      <c s="2" r="B2" t="s">
        <v>2</v>
      </c>
    </row>
    <row spans="1:2" r="3">
      <c s="3" r="A3" t="s">
        <v>155</v>
      </c>
    </row>
    <row spans="1:2" r="4">
      <c s="4" r="A4" t="s">
        <v>211</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3</v>
      </c>
      <c s="2" r="B1" t="s">
        <v>1</v>
      </c>
    </row>
    <row spans="1:2" r="2">
      <c s="2" r="B2" t="s">
        <v>2</v>
      </c>
    </row>
    <row spans="1:2" r="3">
      <c s="3" r="A3" t="s">
        <v>158</v>
      </c>
    </row>
    <row spans="1:2" r="4">
      <c s="4" r="A4" t="s">
        <v>214</v>
      </c>
      <c s="4" r="B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spans="1:2" r="1">
      <c s="1" r="A1" t="s">
        <v>216</v>
      </c>
      <c s="2" r="B1" t="s">
        <v>1</v>
      </c>
    </row>
    <row spans="1:2" r="2">
      <c s="2" r="B2" t="s">
        <v>2</v>
      </c>
    </row>
    <row spans="1:2" r="3">
      <c s="3" r="A3" t="s">
        <v>164</v>
      </c>
    </row>
    <row spans="1:2" r="4">
      <c s="4" r="A4" t="s">
        <v>217</v>
      </c>
      <c s="4" r="B4" t="s">
        <v>218</v>
      </c>
    </row>
    <row spans="1:2" r="5">
      <c s="4" r="A5" t="s">
        <v>219</v>
      </c>
      <c s="4" r="B5" t="s">
        <v>220</v>
      </c>
    </row>
    <row spans="1:2" r="6">
      <c s="4" r="A6" t="s">
        <v>221</v>
      </c>
      <c s="4" r="B6" t="s">
        <v>222</v>
      </c>
    </row>
    <row spans="1:2" r="7">
      <c s="4" r="A7" t="s">
        <v>223</v>
      </c>
      <c s="4" r="B7" t="s">
        <v>224</v>
      </c>
    </row>
    <row spans="1:2" r="8">
      <c s="4" r="A8" t="s">
        <v>225</v>
      </c>
      <c s="4" r="B8" t="s">
        <v>226</v>
      </c>
    </row>
    <row spans="1:2" r="9">
      <c s="4" r="A9" t="s">
        <v>227</v>
      </c>
      <c s="4" r="B9"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29</v>
      </c>
      <c s="2" r="B1" t="s">
        <v>1</v>
      </c>
    </row>
    <row spans="1:2" r="2">
      <c s="2" r="B2" t="s">
        <v>2</v>
      </c>
    </row>
    <row spans="1:2" r="3">
      <c s="3" r="A3" t="s">
        <v>170</v>
      </c>
    </row>
    <row spans="1:2" r="4">
      <c s="4" r="A4" t="s">
        <v>230</v>
      </c>
      <c s="4" r="B4" t="s">
        <v>231</v>
      </c>
    </row>
    <row spans="1:2" r="5">
      <c s="4" r="A5" t="s">
        <v>232</v>
      </c>
      <c s="4" r="B5"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34</v>
      </c>
      <c s="2" r="B1" t="s">
        <v>1</v>
      </c>
    </row>
    <row spans="1:2" r="2">
      <c s="2" r="B2" t="s">
        <v>2</v>
      </c>
    </row>
    <row spans="1:2" r="3">
      <c s="3" r="A3" t="s">
        <v>173</v>
      </c>
    </row>
    <row spans="1:2" r="4">
      <c s="4" r="A4" t="s">
        <v>235</v>
      </c>
      <c s="4" r="B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37</v>
      </c>
      <c s="2" r="B1" t="s">
        <v>1</v>
      </c>
    </row>
    <row spans="1:2" r="2">
      <c s="2" r="B2" t="s">
        <v>2</v>
      </c>
    </row>
    <row spans="1:2" r="3">
      <c s="3" r="A3" t="s">
        <v>176</v>
      </c>
    </row>
    <row spans="1:2" r="4">
      <c s="4" r="A4" t="s">
        <v>238</v>
      </c>
      <c s="4" r="B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40</v>
      </c>
      <c s="2" r="B1" t="s">
        <v>2</v>
      </c>
      <c s="2" r="C1" t="s">
        <v>28</v>
      </c>
    </row>
    <row spans="1:3" r="2">
      <c s="4" r="A2" t="s">
        <v>241</v>
      </c>
      <c s="7" r="B2" t="n">
        <v>-205118947</v>
      </c>
      <c s="7" r="C2" t="n">
        <v>-205426337</v>
      </c>
    </row>
    <row spans="1:3" r="3">
      <c s="4" r="A3" t="s">
        <v>242</v>
      </c>
      <c s="4" r="B3" t="s">
        <v>243</v>
      </c>
    </row>
    <row spans="1:3" r="4">
      <c s="4" r="A4" t="s">
        <v>244</v>
      </c>
      <c s="4" r="B4" t="s">
        <v>245</v>
      </c>
    </row>
    <row spans="1:3" r="5">
      <c s="4" r="A5" t="s">
        <v>246</v>
      </c>
      <c s="4" r="B5" t="s">
        <v>247</v>
      </c>
    </row>
    <row spans="1:3" r="6">
      <c s="4" r="A6" t="s">
        <v>248</v>
      </c>
    </row>
    <row spans="1:3" r="7">
      <c s="4" r="A7" t="s">
        <v>249</v>
      </c>
      <c s="4" r="B7" t="s">
        <v>243</v>
      </c>
    </row>
    <row spans="1:3" r="8">
      <c s="4" r="A8" t="s">
        <v>250</v>
      </c>
    </row>
    <row spans="1:3" r="9">
      <c s="4" r="A9" t="s">
        <v>249</v>
      </c>
      <c s="4" r="B9" t="s">
        <v>251</v>
      </c>
    </row>
    <row spans="1:3" r="10">
      <c s="4" r="A10" t="s">
        <v>252</v>
      </c>
    </row>
    <row spans="1:3" r="11">
      <c s="4" r="A11" t="s">
        <v>253</v>
      </c>
      <c s="4" r="B11" t="s">
        <v>254</v>
      </c>
    </row>
    <row spans="1:3" r="12">
      <c s="4" r="A12" t="s">
        <v>255</v>
      </c>
      <c s="4" r="B12" t="s">
        <v>256</v>
      </c>
    </row>
    <row spans="1:3" r="13">
      <c s="4" r="A13" t="s">
        <v>241</v>
      </c>
      <c s="7" r="B13" t="n">
        <v>2200000</v>
      </c>
    </row>
    <row spans="1:3" r="14">
      <c s="4" r="A14" t="s">
        <v>257</v>
      </c>
      <c s="7" r="B14" t="n">
        <v>11300000</v>
      </c>
    </row>
    <row spans="1:3" r="15">
      <c s="4" r="A15" t="s">
        <v>258</v>
      </c>
    </row>
    <row spans="1:3" r="16">
      <c s="4" r="A16" t="s">
        <v>249</v>
      </c>
      <c s="4" r="B16" t="s">
        <v>243</v>
      </c>
    </row>
    <row spans="1:3" r="17">
      <c s="4" r="A17" t="s">
        <v>259</v>
      </c>
    </row>
    <row spans="1:3" r="18">
      <c s="4" r="A18" t="s">
        <v>260</v>
      </c>
      <c s="4" r="B18" t="s">
        <v>26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262</v>
      </c>
      <c s="2" r="B1" t="s">
        <v>2</v>
      </c>
      <c s="2" r="C1" t="s">
        <v>28</v>
      </c>
    </row>
    <row spans="1:3" r="2">
      <c s="4" r="A2" t="s">
        <v>263</v>
      </c>
      <c s="7" r="B2" t="n">
        <v>1533483</v>
      </c>
      <c s="7" r="C2" t="n">
        <v>1730153</v>
      </c>
    </row>
    <row spans="1:3" r="3">
      <c s="4" r="A3" t="s">
        <v>264</v>
      </c>
    </row>
    <row spans="1:3" r="4">
      <c s="4" r="A4" t="s">
        <v>263</v>
      </c>
      <c s="7" r="B4" t="n">
        <v>1000000</v>
      </c>
      <c s="7" r="C4" t="n">
        <v>106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r="A1" t="s">
        <v>265</v>
      </c>
      <c s="2" r="B1" t="s">
        <v>2</v>
      </c>
      <c s="2" r="C1" t="s">
        <v>28</v>
      </c>
    </row>
    <row spans="1:3" r="2">
      <c s="3" r="A2" t="s">
        <v>155</v>
      </c>
    </row>
    <row spans="1:3" r="3">
      <c s="4" r="A3" t="s">
        <v>266</v>
      </c>
      <c s="7" r="B3" t="n">
        <v>1533483</v>
      </c>
      <c s="7" r="C3" t="n">
        <v>1730153</v>
      </c>
    </row>
    <row spans="1:3" r="4">
      <c s="4" r="A4" t="s">
        <v>267</v>
      </c>
      <c s="6" r="B4" t="n">
        <v>1075728</v>
      </c>
      <c s="6" r="C4" t="n">
        <v>919444</v>
      </c>
    </row>
    <row spans="1:3" r="5">
      <c s="4" r="A5" t="s">
        <v>268</v>
      </c>
      <c s="6" r="B5" t="n">
        <v>1046991</v>
      </c>
      <c s="6" r="C5" t="n">
        <v>812643</v>
      </c>
    </row>
    <row spans="1:3" r="6">
      <c s="4" r="A6" t="s">
        <v>269</v>
      </c>
      <c s="6" r="B6" t="n">
        <v>-299815</v>
      </c>
      <c s="6" r="C6" t="n">
        <v>-280863</v>
      </c>
    </row>
    <row spans="1:3" r="7">
      <c s="4" r="A7" t="s">
        <v>32</v>
      </c>
      <c s="7" r="B7" t="n">
        <v>3356387</v>
      </c>
      <c s="7" r="C7" t="n">
        <v>318137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59</v>
      </c>
      <c s="2" r="B1" t="s">
        <v>2</v>
      </c>
      <c s="2" r="C1" t="s">
        <v>28</v>
      </c>
    </row>
    <row spans="1:3" r="2">
      <c s="3" r="A2" t="s">
        <v>60</v>
      </c>
    </row>
    <row spans="1:3" r="3">
      <c s="4" r="A3" t="s">
        <v>61</v>
      </c>
      <c s="7" r="B3" t="n">
        <v>4484</v>
      </c>
      <c s="7" r="C3" t="n">
        <v>6282</v>
      </c>
    </row>
    <row spans="1:3" r="4">
      <c s="4" r="A4" t="s">
        <v>62</v>
      </c>
      <c s="8" r="B4" t="n">
        <v>0.01</v>
      </c>
      <c s="8" r="C4" t="n">
        <v>0.01</v>
      </c>
    </row>
    <row spans="1:3" r="5">
      <c s="4" r="A5" t="s">
        <v>63</v>
      </c>
      <c s="6" r="B5" t="n">
        <v>5000000</v>
      </c>
      <c s="6" r="C5" t="n">
        <v>5000000</v>
      </c>
    </row>
    <row spans="1:3" r="6">
      <c s="4" r="A6" t="s">
        <v>64</v>
      </c>
      <c s="6" r="B6" t="n">
        <v>0</v>
      </c>
      <c s="6" r="C6" t="n">
        <v>0</v>
      </c>
    </row>
    <row spans="1:3" r="7">
      <c s="4" r="A7" t="s">
        <v>65</v>
      </c>
      <c s="6" r="B7" t="n">
        <v>0</v>
      </c>
      <c s="6" r="C7" t="n">
        <v>0</v>
      </c>
    </row>
    <row spans="1:3" r="8">
      <c s="4" r="A8" t="s">
        <v>66</v>
      </c>
      <c s="8" r="B8" t="n">
        <v>0.01</v>
      </c>
      <c s="8" r="C8" t="n">
        <v>0.01</v>
      </c>
    </row>
    <row spans="1:3" r="9">
      <c s="4" r="A9" t="s">
        <v>67</v>
      </c>
      <c s="6" r="B9" t="n">
        <v>40000000</v>
      </c>
      <c s="6" r="C9" t="n">
        <v>40000000</v>
      </c>
    </row>
    <row spans="1:3" r="10">
      <c s="4" r="A10" t="s">
        <v>68</v>
      </c>
      <c s="6" r="B10" t="n">
        <v>15264581</v>
      </c>
      <c s="6" r="C10" t="n">
        <v>15235073</v>
      </c>
    </row>
    <row spans="1:3" r="11">
      <c s="4" r="A11" t="s">
        <v>69</v>
      </c>
      <c s="6" r="B11" t="n">
        <v>15264581</v>
      </c>
      <c s="6" r="C11" t="n">
        <v>152350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270</v>
      </c>
      <c s="2" r="B1" t="s">
        <v>1</v>
      </c>
    </row>
    <row spans="1:3" r="2">
      <c s="2" r="B2" t="s">
        <v>2</v>
      </c>
      <c s="2" r="C2" t="s">
        <v>28</v>
      </c>
    </row>
    <row spans="1:3" r="3">
      <c s="4" r="A3" t="s">
        <v>271</v>
      </c>
      <c s="7" r="B3" t="n">
        <v>8428678</v>
      </c>
      <c s="7" r="C3" t="n">
        <v>8827876</v>
      </c>
    </row>
    <row spans="1:3" r="4">
      <c s="4" r="A4" t="s">
        <v>272</v>
      </c>
      <c s="6" r="B4" t="n">
        <v>4088091</v>
      </c>
      <c s="6" r="C4" t="n">
        <v>4552325</v>
      </c>
    </row>
    <row spans="1:3" r="5">
      <c s="4" r="A5" t="s">
        <v>36</v>
      </c>
      <c s="6" r="B5" t="n">
        <v>4340587</v>
      </c>
      <c s="6" r="C5" t="n">
        <v>4275552</v>
      </c>
    </row>
    <row spans="1:3" r="6">
      <c s="4" r="A6" t="s">
        <v>273</v>
      </c>
    </row>
    <row spans="1:3" r="7">
      <c s="4" r="A7" t="s">
        <v>271</v>
      </c>
      <c s="7" r="B7" t="n">
        <v>5924392</v>
      </c>
      <c s="6" r="C7" t="n">
        <v>5796912</v>
      </c>
    </row>
    <row spans="1:3" r="8">
      <c s="4" r="A8" t="s">
        <v>274</v>
      </c>
    </row>
    <row spans="1:3" r="9">
      <c s="4" r="A9" t="s">
        <v>275</v>
      </c>
      <c s="4" r="B9" t="s">
        <v>276</v>
      </c>
    </row>
    <row spans="1:3" r="10">
      <c s="4" r="A10" t="s">
        <v>277</v>
      </c>
    </row>
    <row spans="1:3" r="11">
      <c s="4" r="A11" t="s">
        <v>275</v>
      </c>
      <c s="4" r="B11" t="s">
        <v>278</v>
      </c>
    </row>
    <row spans="1:3" r="12">
      <c s="4" r="A12" t="s">
        <v>279</v>
      </c>
    </row>
    <row spans="1:3" r="13">
      <c s="4" r="A13" t="s">
        <v>271</v>
      </c>
      <c s="7" r="B13" t="n">
        <v>320536</v>
      </c>
      <c s="6" r="C13" t="n">
        <v>327920</v>
      </c>
    </row>
    <row spans="1:3" r="14">
      <c s="4" r="A14" t="s">
        <v>280</v>
      </c>
    </row>
    <row spans="1:3" r="15">
      <c s="4" r="A15" t="s">
        <v>275</v>
      </c>
      <c s="4" r="B15" t="s">
        <v>281</v>
      </c>
    </row>
    <row spans="1:3" r="16">
      <c s="4" r="A16" t="s">
        <v>282</v>
      </c>
    </row>
    <row spans="1:3" r="17">
      <c s="4" r="A17" t="s">
        <v>275</v>
      </c>
      <c s="4" r="B17" t="s">
        <v>276</v>
      </c>
    </row>
    <row spans="1:3" r="18">
      <c s="4" r="A18" t="s">
        <v>283</v>
      </c>
    </row>
    <row spans="1:3" r="19">
      <c s="4" r="A19" t="s">
        <v>271</v>
      </c>
      <c s="7" r="B19" t="n">
        <v>93350</v>
      </c>
      <c s="6" r="C19" t="n">
        <v>105402</v>
      </c>
    </row>
    <row spans="1:3" r="20">
      <c s="4" r="A20" t="s">
        <v>275</v>
      </c>
      <c s="4" r="B20" t="s">
        <v>276</v>
      </c>
    </row>
    <row spans="1:3" r="21">
      <c s="4" r="A21" t="s">
        <v>284</v>
      </c>
    </row>
    <row spans="1:3" r="22">
      <c s="4" r="A22" t="s">
        <v>271</v>
      </c>
      <c s="7" r="B22" t="n">
        <v>1227344</v>
      </c>
      <c s="6" r="C22" t="n">
        <v>1711018</v>
      </c>
    </row>
    <row spans="1:3" r="23">
      <c s="4" r="A23" t="s">
        <v>285</v>
      </c>
    </row>
    <row spans="1:3" r="24">
      <c s="4" r="A24" t="s">
        <v>275</v>
      </c>
      <c s="4" r="B24" t="s">
        <v>276</v>
      </c>
    </row>
    <row spans="1:3" r="25">
      <c s="4" r="A25" t="s">
        <v>286</v>
      </c>
    </row>
    <row spans="1:3" r="26">
      <c s="4" r="A26" t="s">
        <v>275</v>
      </c>
      <c s="4" r="B26" t="s">
        <v>287</v>
      </c>
    </row>
    <row spans="1:3" r="27">
      <c s="4" r="A27" t="s">
        <v>288</v>
      </c>
    </row>
    <row spans="1:3" r="28">
      <c s="4" r="A28" t="s">
        <v>271</v>
      </c>
      <c s="7" r="B28" t="n">
        <v>863056</v>
      </c>
      <c s="7" r="C28" t="n">
        <v>8866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289</v>
      </c>
      <c s="2" r="B1" t="s">
        <v>2</v>
      </c>
      <c s="2" r="C1" t="s">
        <v>28</v>
      </c>
    </row>
    <row spans="1:3" r="2">
      <c s="4" r="A2" t="s">
        <v>290</v>
      </c>
    </row>
    <row spans="1:3" r="3">
      <c s="4" r="A3" t="s">
        <v>291</v>
      </c>
      <c s="7" r="B3" t="n">
        <v>71500</v>
      </c>
      <c s="7" r="C3" t="n">
        <v>56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2</v>
      </c>
      <c s="2" r="B1" t="s">
        <v>1</v>
      </c>
    </row>
    <row spans="1:3" r="2">
      <c s="2" r="B2" t="s">
        <v>2</v>
      </c>
      <c s="2" r="C2" t="s">
        <v>72</v>
      </c>
    </row>
    <row spans="1:3" r="3">
      <c s="4" r="A3" t="s">
        <v>293</v>
      </c>
      <c s="7" r="B3" t="n">
        <v>846</v>
      </c>
      <c s="7" r="C3" t="n">
        <v>1356</v>
      </c>
    </row>
    <row spans="1:3" r="4">
      <c s="4" r="A4" t="s">
        <v>294</v>
      </c>
      <c s="4" r="B4" t="s">
        <v>295</v>
      </c>
      <c s="4" r="C4" t="s">
        <v>295</v>
      </c>
    </row>
    <row spans="1:3" r="5">
      <c s="4" r="A5" t="s">
        <v>296</v>
      </c>
      <c s="4" r="B5" t="s">
        <v>295</v>
      </c>
      <c s="4" r="C5" t="s">
        <v>295</v>
      </c>
    </row>
    <row spans="1:3" r="6">
      <c s="4" r="A6" t="s">
        <v>297</v>
      </c>
      <c s="4" r="B6" t="s">
        <v>278</v>
      </c>
    </row>
    <row spans="1:3" r="7">
      <c s="4" r="A7" t="s">
        <v>298</v>
      </c>
      <c s="7" r="B7" t="n">
        <v>590174</v>
      </c>
      <c s="7" r="C7" t="n">
        <v>208</v>
      </c>
    </row>
    <row spans="1:3" r="8">
      <c s="4" r="A8" t="s">
        <v>299</v>
      </c>
      <c s="6" r="B8" t="n">
        <v>0</v>
      </c>
      <c s="6" r="C8" t="n">
        <v>0</v>
      </c>
    </row>
    <row spans="1:3" r="9">
      <c s="4" r="A9" t="s">
        <v>300</v>
      </c>
      <c s="6" r="B9" t="n">
        <v>2273979</v>
      </c>
      <c s="6" r="C9" t="n">
        <v>550155</v>
      </c>
    </row>
    <row spans="1:3" r="10">
      <c s="4" r="A10" t="s">
        <v>301</v>
      </c>
      <c s="6" r="B10" t="n">
        <v>183101</v>
      </c>
      <c s="6" r="C10" t="n">
        <v>156660</v>
      </c>
    </row>
    <row spans="1:3" r="11">
      <c s="4" r="A11" t="s">
        <v>302</v>
      </c>
      <c s="7" r="B11" t="n">
        <v>223229</v>
      </c>
      <c s="7" r="C11" t="n">
        <v>65500</v>
      </c>
    </row>
    <row spans="1:3" r="12">
      <c s="4" r="A12" t="s">
        <v>303</v>
      </c>
    </row>
    <row spans="1:3" r="13">
      <c s="4" r="A13" t="s">
        <v>304</v>
      </c>
      <c s="4" r="B13" t="s">
        <v>305</v>
      </c>
    </row>
    <row spans="1:3" r="14">
      <c s="4" r="A14" t="s">
        <v>259</v>
      </c>
    </row>
    <row spans="1:3" r="15">
      <c s="4" r="A15" t="s">
        <v>304</v>
      </c>
      <c s="4" r="B15" t="s">
        <v>306</v>
      </c>
    </row>
    <row spans="1:3" r="16">
      <c s="4" r="A16" t="s">
        <v>307</v>
      </c>
    </row>
    <row spans="1:3" r="17">
      <c s="4" r="A17" t="s">
        <v>308</v>
      </c>
      <c s="4" r="B17" t="s">
        <v>309</v>
      </c>
    </row>
    <row spans="1:3" r="18">
      <c s="4" r="A18" t="s">
        <v>310</v>
      </c>
      <c s="4" r="B18" t="s">
        <v>311</v>
      </c>
    </row>
    <row spans="1:3" r="19">
      <c s="4" r="A19" t="s">
        <v>312</v>
      </c>
      <c s="7" r="B19" t="n">
        <v>25000</v>
      </c>
    </row>
    <row spans="1:3" r="20">
      <c s="4" r="A20" t="s">
        <v>313</v>
      </c>
      <c s="6" r="B20" t="n">
        <v>4000</v>
      </c>
    </row>
    <row spans="1:3" r="21">
      <c s="4" r="A21" t="s">
        <v>314</v>
      </c>
      <c s="6" r="B21" t="n">
        <v>2000</v>
      </c>
    </row>
    <row spans="1:3" r="22">
      <c s="4" r="A22" t="s">
        <v>315</v>
      </c>
    </row>
    <row spans="1:3" r="23">
      <c s="4" r="A23" t="s">
        <v>308</v>
      </c>
      <c s="4" r="B23" t="s">
        <v>309</v>
      </c>
    </row>
    <row spans="1:3" r="24">
      <c s="4" r="A24" t="s">
        <v>310</v>
      </c>
      <c s="4" r="B24" t="s">
        <v>311</v>
      </c>
    </row>
    <row spans="1:3" r="25">
      <c s="4" r="A25" t="s">
        <v>312</v>
      </c>
      <c s="7" r="B25" t="n">
        <v>25000</v>
      </c>
    </row>
    <row spans="1:3" r="26">
      <c s="4" r="A26" t="s">
        <v>313</v>
      </c>
      <c s="6" r="B26" t="n">
        <v>8000</v>
      </c>
    </row>
    <row spans="1:3" r="27">
      <c s="4" r="A27" t="s">
        <v>314</v>
      </c>
      <c s="6" r="B27" t="n">
        <v>4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20"/>
  </cols>
  <sheetData>
    <row spans="1:2" r="1">
      <c s="1" r="A1" t="s">
        <v>316</v>
      </c>
      <c s="2" r="B1" t="s">
        <v>317</v>
      </c>
    </row>
    <row spans="1:2" r="2">
      <c s="4" r="A2" t="s">
        <v>318</v>
      </c>
      <c s="6" r="B2" t="n">
        <v>4315625</v>
      </c>
    </row>
    <row spans="1:2" r="3">
      <c s="4" r="A3" t="s">
        <v>319</v>
      </c>
      <c s="6" r="B3" t="n">
        <v>2144432</v>
      </c>
    </row>
    <row spans="1:2" r="4">
      <c s="4" r="A4" t="s">
        <v>320</v>
      </c>
      <c s="6" r="B4" t="n">
        <v>1527201</v>
      </c>
    </row>
    <row spans="1:2" r="5">
      <c s="4" r="A5" t="s">
        <v>321</v>
      </c>
    </row>
    <row spans="1:2" r="6">
      <c s="4" r="A6" t="s">
        <v>318</v>
      </c>
      <c s="6" r="B6" t="n">
        <v>3915625</v>
      </c>
    </row>
    <row spans="1:2" r="7">
      <c s="4" r="A7" t="s">
        <v>319</v>
      </c>
      <c s="6" r="B7" t="n">
        <v>2144432</v>
      </c>
    </row>
    <row spans="1:2" r="8">
      <c s="4" r="A8" t="s">
        <v>320</v>
      </c>
      <c s="6" r="B8" t="n">
        <v>1131903</v>
      </c>
    </row>
    <row spans="1:2" r="9">
      <c s="4" r="A9" t="s">
        <v>322</v>
      </c>
    </row>
    <row spans="1:2" r="10">
      <c s="4" r="A10" t="s">
        <v>318</v>
      </c>
      <c s="6" r="B10" t="n">
        <v>400000</v>
      </c>
    </row>
    <row spans="1:2" r="11">
      <c s="4" r="A11" t="s">
        <v>320</v>
      </c>
      <c s="6" r="B11" t="n">
        <v>39529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25"/>
    <col customWidth="1" max="3" min="3" width="17"/>
  </cols>
  <sheetData>
    <row spans="1:3" r="1">
      <c s="1" r="A1" t="s">
        <v>323</v>
      </c>
      <c s="2" r="B1" t="s">
        <v>1</v>
      </c>
    </row>
    <row spans="1:3" r="2">
      <c s="2" r="B2" t="s">
        <v>2</v>
      </c>
      <c s="2" r="C2" t="s">
        <v>72</v>
      </c>
    </row>
    <row spans="1:3" r="3">
      <c s="4" r="A3" t="s">
        <v>324</v>
      </c>
      <c s="4" r="C3" t="s">
        <v>325</v>
      </c>
    </row>
    <row spans="1:3" r="4">
      <c s="4" r="A4" t="s">
        <v>326</v>
      </c>
      <c s="4" r="B4" t="s">
        <v>327</v>
      </c>
    </row>
    <row spans="1:3" r="5">
      <c s="4" r="A5" t="s">
        <v>328</v>
      </c>
      <c s="4" r="B5" t="s">
        <v>325</v>
      </c>
    </row>
    <row spans="1:3" r="6">
      <c s="4" r="A6" t="s">
        <v>329</v>
      </c>
      <c s="4" r="C6" t="s">
        <v>325</v>
      </c>
    </row>
    <row spans="1:3" r="7">
      <c s="4" r="A7" t="s">
        <v>330</v>
      </c>
      <c s="4" r="B7" t="s">
        <v>331</v>
      </c>
      <c s="4" r="C7" t="s">
        <v>331</v>
      </c>
    </row>
    <row spans="1:3" r="8">
      <c s="4" r="A8" t="s">
        <v>332</v>
      </c>
      <c s="4" r="C8" t="s">
        <v>333</v>
      </c>
    </row>
    <row spans="1:3" r="9">
      <c s="4" r="A9" t="s">
        <v>334</v>
      </c>
      <c s="4" r="B9" t="s">
        <v>335</v>
      </c>
    </row>
    <row spans="1:3" r="10">
      <c s="4" r="A10" t="s">
        <v>336</v>
      </c>
      <c s="4" r="B10" t="s">
        <v>337</v>
      </c>
    </row>
    <row spans="1:3" r="11">
      <c s="4" r="A11" t="s">
        <v>338</v>
      </c>
      <c s="4" r="C11" t="s">
        <v>339</v>
      </c>
    </row>
    <row spans="1:3" r="12">
      <c s="4" r="A12" t="s">
        <v>303</v>
      </c>
    </row>
    <row spans="1:3" r="13">
      <c s="4" r="A13" t="s">
        <v>329</v>
      </c>
      <c s="4" r="B13" t="s">
        <v>327</v>
      </c>
    </row>
    <row spans="1:3" r="14">
      <c s="4" r="A14" t="s">
        <v>338</v>
      </c>
      <c s="4" r="B14" t="s">
        <v>340</v>
      </c>
    </row>
    <row spans="1:3" r="15">
      <c s="4" r="A15" t="s">
        <v>259</v>
      </c>
    </row>
    <row spans="1:3" r="16">
      <c s="4" r="A16" t="s">
        <v>329</v>
      </c>
      <c s="4" r="B16" t="s">
        <v>325</v>
      </c>
    </row>
    <row spans="1:3" r="17">
      <c s="4" r="A17" t="s">
        <v>338</v>
      </c>
      <c s="4" r="B17" t="s">
        <v>3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6"/>
    <col customWidth="1" max="3" min="3" width="23"/>
  </cols>
  <sheetData>
    <row spans="1:3" r="1">
      <c s="1" r="A1" t="s">
        <v>341</v>
      </c>
      <c s="2" r="B1" t="s">
        <v>1</v>
      </c>
      <c s="2" r="C1" t="s">
        <v>342</v>
      </c>
    </row>
    <row spans="1:3" r="2">
      <c s="2" r="B2" t="s">
        <v>2</v>
      </c>
      <c s="2" r="C2" t="s">
        <v>28</v>
      </c>
    </row>
    <row spans="1:3" r="3">
      <c s="3" r="A3" t="s">
        <v>343</v>
      </c>
    </row>
    <row spans="1:3" r="4">
      <c s="4" r="A4" t="s">
        <v>344</v>
      </c>
      <c s="6" r="B4" t="n">
        <v>722483</v>
      </c>
    </row>
    <row spans="1:3" r="5">
      <c s="4" r="A5" t="s">
        <v>345</v>
      </c>
      <c s="6" r="B5" t="n">
        <v>150592</v>
      </c>
    </row>
    <row spans="1:3" r="6">
      <c s="4" r="A6" t="s">
        <v>346</v>
      </c>
      <c s="6" r="B6" t="n">
        <v>-2700</v>
      </c>
    </row>
    <row spans="1:3" r="7">
      <c s="4" r="A7" t="s">
        <v>347</v>
      </c>
      <c s="6" r="B7" t="n">
        <v>-37738</v>
      </c>
    </row>
    <row spans="1:3" r="8">
      <c s="4" r="A8" t="s">
        <v>348</v>
      </c>
      <c s="6" r="B8" t="n">
        <v>832637</v>
      </c>
      <c s="6" r="C8" t="n">
        <v>722483</v>
      </c>
    </row>
    <row spans="1:3" r="9">
      <c s="4" r="A9" t="s">
        <v>349</v>
      </c>
      <c s="6" r="B9" t="n">
        <v>643637</v>
      </c>
    </row>
    <row spans="1:3" r="10">
      <c s="4" r="A10" t="s">
        <v>350</v>
      </c>
      <c s="6" r="B10" t="n">
        <v>189000</v>
      </c>
      <c s="6" r="C10" t="n">
        <v>224500</v>
      </c>
    </row>
    <row spans="1:3" r="11">
      <c s="4" r="A11" t="s">
        <v>351</v>
      </c>
      <c s="8" r="B11" t="n">
        <v>2.08</v>
      </c>
    </row>
    <row spans="1:3" r="12">
      <c s="4" r="A12" t="s">
        <v>352</v>
      </c>
      <c s="9" r="B12" t="n">
        <v>1.48</v>
      </c>
    </row>
    <row spans="1:3" r="13">
      <c s="4" r="A13" t="s">
        <v>353</v>
      </c>
      <c s="9" r="B13" t="n">
        <v>1.05</v>
      </c>
    </row>
    <row spans="1:3" r="14">
      <c s="4" r="A14" t="s">
        <v>354</v>
      </c>
      <c s="9" r="B14" t="n">
        <v>2.76</v>
      </c>
    </row>
    <row spans="1:3" r="15">
      <c s="4" r="A15" t="s">
        <v>355</v>
      </c>
      <c s="9" r="B15" t="n">
        <v>1.95</v>
      </c>
      <c s="8" r="C15" t="n">
        <v>2.08</v>
      </c>
    </row>
    <row spans="1:3" r="16">
      <c s="4" r="A16" t="s">
        <v>356</v>
      </c>
      <c s="9" r="B16" t="n">
        <v>2.13</v>
      </c>
    </row>
    <row spans="1:3" r="17">
      <c s="4" r="A17" t="s">
        <v>357</v>
      </c>
      <c s="8" r="B17" t="n">
        <v>1.33</v>
      </c>
    </row>
    <row spans="1:3" r="18">
      <c s="4" r="A18" t="s">
        <v>358</v>
      </c>
      <c s="4" r="C18" t="s">
        <v>359</v>
      </c>
    </row>
    <row spans="1:3" r="19">
      <c s="4" r="A19" t="s">
        <v>360</v>
      </c>
      <c s="4" r="B19" t="s">
        <v>361</v>
      </c>
    </row>
    <row spans="1:3" r="20">
      <c s="4" r="A20" t="s">
        <v>362</v>
      </c>
      <c s="4" r="B20" t="s">
        <v>281</v>
      </c>
    </row>
    <row spans="1:3" r="21">
      <c s="4" r="A21" t="s">
        <v>363</v>
      </c>
      <c s="4" r="B21" t="s">
        <v>364</v>
      </c>
    </row>
    <row spans="1:3" r="22">
      <c s="4" r="A22" t="s">
        <v>365</v>
      </c>
      <c s="4" r="B22" t="s">
        <v>366</v>
      </c>
    </row>
    <row spans="1:3" r="23">
      <c s="4" r="A23" t="s">
        <v>367</v>
      </c>
      <c s="4" r="B23" t="s">
        <v>368</v>
      </c>
    </row>
    <row spans="1:3" r="24">
      <c s="3" r="A24" t="s">
        <v>369</v>
      </c>
    </row>
    <row spans="1:3" r="25">
      <c s="4" r="A25" t="s">
        <v>370</v>
      </c>
      <c s="6" r="B25" t="n">
        <v>1075300</v>
      </c>
    </row>
    <row spans="1:3" r="26">
      <c s="4" r="A26" t="s">
        <v>345</v>
      </c>
      <c s="6" r="B26" t="n">
        <v>236495</v>
      </c>
    </row>
    <row spans="1:3" r="27">
      <c s="4" r="A27" t="s">
        <v>371</v>
      </c>
      <c s="6" r="B27" t="n">
        <v>1311795</v>
      </c>
      <c s="6" r="C27" t="n">
        <v>1075300</v>
      </c>
    </row>
    <row spans="1:3" r="28">
      <c s="4" r="A28" t="s">
        <v>372</v>
      </c>
      <c s="6" r="B28" t="n">
        <v>803526</v>
      </c>
    </row>
    <row spans="1:3" r="29">
      <c s="4" r="A29" t="s">
        <v>373</v>
      </c>
      <c s="6" r="B29" t="n">
        <v>508269</v>
      </c>
      <c s="6" r="C29" t="n">
        <v>403870</v>
      </c>
    </row>
    <row spans="1:3" r="30">
      <c s="4" r="A30" t="s">
        <v>358</v>
      </c>
      <c s="4" r="C30" t="s">
        <v>374</v>
      </c>
    </row>
    <row spans="1:3" r="31">
      <c s="4" r="A31" t="s">
        <v>375</v>
      </c>
      <c s="4" r="B31" t="s">
        <v>376</v>
      </c>
    </row>
    <row spans="1:3" r="32">
      <c s="4" r="A32" t="s">
        <v>377</v>
      </c>
      <c s="4" r="B32"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5"/>
    <col customWidth="1" max="2" min="2" width="21"/>
  </cols>
  <sheetData>
    <row spans="1:2" r="1">
      <c s="1" r="A1" t="s">
        <v>379</v>
      </c>
      <c s="2" r="B1" t="s">
        <v>380</v>
      </c>
    </row>
    <row spans="1:2" r="2">
      <c s="4" r="A2" t="s">
        <v>343</v>
      </c>
      <c s="7" r="B2" t="n">
        <v>106865</v>
      </c>
    </row>
    <row spans="1:2" r="3">
      <c s="4" r="A3" t="s">
        <v>381</v>
      </c>
      <c s="6" r="B3" t="n">
        <v>557816</v>
      </c>
    </row>
    <row spans="1:2" r="4">
      <c s="4" r="A4" t="s">
        <v>382</v>
      </c>
      <c s="6" r="B4" t="n">
        <v>664681</v>
      </c>
    </row>
    <row spans="1:2" r="5">
      <c s="4" r="A5" t="s">
        <v>383</v>
      </c>
    </row>
    <row spans="1:2" r="6">
      <c s="4" r="A6" t="s">
        <v>343</v>
      </c>
      <c s="6" r="B6" t="n">
        <v>24168</v>
      </c>
    </row>
    <row spans="1:2" r="7">
      <c s="4" r="A7" t="s">
        <v>381</v>
      </c>
      <c s="6" r="B7" t="n">
        <v>149896</v>
      </c>
    </row>
    <row spans="1:2" r="8">
      <c s="4" r="A8" t="s">
        <v>382</v>
      </c>
      <c s="6" r="B8" t="n">
        <v>174064</v>
      </c>
    </row>
    <row spans="1:2" r="9">
      <c s="4" r="A9" t="s">
        <v>384</v>
      </c>
    </row>
    <row spans="1:2" r="10">
      <c s="4" r="A10" t="s">
        <v>343</v>
      </c>
      <c s="6" r="B10" t="n">
        <v>41429</v>
      </c>
    </row>
    <row spans="1:2" r="11">
      <c s="4" r="A11" t="s">
        <v>381</v>
      </c>
      <c s="6" r="B11" t="n">
        <v>237187</v>
      </c>
    </row>
    <row spans="1:2" r="12">
      <c s="4" r="A12" t="s">
        <v>382</v>
      </c>
      <c s="6" r="B12" t="n">
        <v>278616</v>
      </c>
    </row>
    <row spans="1:2" r="13">
      <c s="4" r="A13" t="s">
        <v>385</v>
      </c>
    </row>
    <row spans="1:2" r="14">
      <c s="4" r="A14" t="s">
        <v>343</v>
      </c>
      <c s="6" r="B14" t="n">
        <v>27661</v>
      </c>
    </row>
    <row spans="1:2" r="15">
      <c s="4" r="A15" t="s">
        <v>381</v>
      </c>
      <c s="6" r="B15" t="n">
        <v>141580</v>
      </c>
    </row>
    <row spans="1:2" r="16">
      <c s="4" r="A16" t="s">
        <v>382</v>
      </c>
      <c s="6" r="B16" t="n">
        <v>169241</v>
      </c>
    </row>
    <row spans="1:2" r="17">
      <c s="4" r="A17" t="s">
        <v>386</v>
      </c>
    </row>
    <row spans="1:2" r="18">
      <c s="4" r="A18" t="s">
        <v>343</v>
      </c>
      <c s="6" r="B18" t="n">
        <v>11923</v>
      </c>
    </row>
    <row spans="1:2" r="19">
      <c s="4" r="A19" t="s">
        <v>381</v>
      </c>
      <c s="6" r="B19" t="n">
        <v>29153</v>
      </c>
    </row>
    <row spans="1:2" r="20">
      <c s="4" r="A20" t="s">
        <v>382</v>
      </c>
      <c s="6" r="B20" t="n">
        <v>41076</v>
      </c>
    </row>
    <row spans="1:2" r="21">
      <c s="4" r="A21" t="s">
        <v>387</v>
      </c>
    </row>
    <row spans="1:2" r="22">
      <c s="4" r="A22" t="s">
        <v>343</v>
      </c>
      <c s="6" r="B22" t="n">
        <v>1684</v>
      </c>
    </row>
    <row spans="1:2" r="23">
      <c s="4" r="A23" t="s">
        <v>382</v>
      </c>
      <c s="7" r="B23" t="n">
        <v>16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5"/>
    <col customWidth="1" max="2" min="2" width="30"/>
  </cols>
  <sheetData>
    <row spans="1:2" r="1">
      <c s="1" r="A1" t="s">
        <v>388</v>
      </c>
      <c s="2" r="B1" t="s">
        <v>1</v>
      </c>
    </row>
    <row spans="1:2" r="2">
      <c s="2" r="B2" t="s">
        <v>389</v>
      </c>
    </row>
    <row spans="1:2" r="3">
      <c s="3" r="A3" t="s">
        <v>343</v>
      </c>
    </row>
    <row spans="1:2" r="4">
      <c s="4" r="A4" t="s">
        <v>390</v>
      </c>
      <c s="6" r="B4" t="n">
        <v>224500</v>
      </c>
    </row>
    <row spans="1:2" r="5">
      <c s="4" r="A5" t="s">
        <v>391</v>
      </c>
      <c s="6" r="B5" t="n">
        <v>150592</v>
      </c>
    </row>
    <row spans="1:2" r="6">
      <c s="4" r="A6" t="s">
        <v>392</v>
      </c>
      <c s="6" r="B6" t="n">
        <v>-186092</v>
      </c>
    </row>
    <row spans="1:2" r="7">
      <c s="4" r="A7" t="s">
        <v>350</v>
      </c>
      <c s="6" r="B7" t="n">
        <v>189000</v>
      </c>
    </row>
    <row spans="1:2" r="8">
      <c s="3" r="A8" t="s">
        <v>369</v>
      </c>
    </row>
    <row spans="1:2" r="9">
      <c s="4" r="A9" t="s">
        <v>390</v>
      </c>
      <c s="6" r="B9" t="n">
        <v>403870</v>
      </c>
    </row>
    <row spans="1:2" r="10">
      <c s="4" r="A10" t="s">
        <v>391</v>
      </c>
      <c s="6" r="B10" t="n">
        <v>236495</v>
      </c>
    </row>
    <row spans="1:2" r="11">
      <c s="4" r="A11" t="s">
        <v>392</v>
      </c>
      <c s="6" r="B11" t="n">
        <v>-132096</v>
      </c>
    </row>
    <row spans="1:2" r="12">
      <c s="4" r="A12" t="s">
        <v>373</v>
      </c>
      <c s="6" r="B12" t="n">
        <v>508269</v>
      </c>
    </row>
    <row spans="1:2" r="13">
      <c s="3" r="A13" t="s">
        <v>393</v>
      </c>
    </row>
    <row spans="1:2" r="14">
      <c s="4" r="A14" t="s">
        <v>390</v>
      </c>
      <c s="6" r="B14" t="n">
        <v>628370</v>
      </c>
    </row>
    <row spans="1:2" r="15">
      <c s="4" r="A15" t="s">
        <v>391</v>
      </c>
      <c s="6" r="B15" t="n">
        <v>387087</v>
      </c>
    </row>
    <row spans="1:2" r="16">
      <c s="4" r="A16" t="s">
        <v>392</v>
      </c>
      <c s="6" r="B16" t="n">
        <v>-318188</v>
      </c>
    </row>
    <row spans="1:2" r="17">
      <c s="4" r="A17" t="s">
        <v>394</v>
      </c>
      <c s="6" r="B17" t="n">
        <v>697269</v>
      </c>
    </row>
    <row spans="1:2" r="18">
      <c s="3" r="A18" t="s">
        <v>395</v>
      </c>
    </row>
    <row spans="1:2" r="19">
      <c s="4" r="A19" t="s">
        <v>396</v>
      </c>
      <c s="8" r="B19" t="n">
        <v>1.23</v>
      </c>
    </row>
    <row spans="1:2" r="20">
      <c s="4" r="A20" t="s">
        <v>397</v>
      </c>
      <c s="9" r="B20" t="n">
        <v>1.39</v>
      </c>
    </row>
    <row spans="1:2" r="21">
      <c s="4" r="A21" t="s">
        <v>398</v>
      </c>
      <c s="9" r="B21" t="n">
        <v>1.28</v>
      </c>
    </row>
    <row spans="1:2" r="22">
      <c s="4" r="A22" t="s">
        <v>399</v>
      </c>
      <c s="8" r="B22" t="n">
        <v>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0</v>
      </c>
      <c s="2" r="B1" t="s">
        <v>1</v>
      </c>
    </row>
    <row spans="1:3" r="2">
      <c s="2" r="B2" t="s">
        <v>2</v>
      </c>
      <c s="2" r="C2" t="s">
        <v>72</v>
      </c>
    </row>
    <row spans="1:3" r="3">
      <c s="4" r="A3" t="s">
        <v>120</v>
      </c>
      <c s="7" r="B3" t="n">
        <v>174587</v>
      </c>
      <c s="7" r="C3" t="n">
        <v>138075</v>
      </c>
    </row>
    <row spans="1:3" r="4">
      <c s="4" r="A4" t="s">
        <v>401</v>
      </c>
    </row>
    <row spans="1:3" r="5">
      <c s="4" r="A5" t="s">
        <v>120</v>
      </c>
      <c s="6" r="B5" t="n">
        <v>173662</v>
      </c>
      <c s="6" r="C5" t="n">
        <v>133042</v>
      </c>
    </row>
    <row spans="1:3" r="6">
      <c s="4" r="A6" t="s">
        <v>402</v>
      </c>
    </row>
    <row spans="1:3" r="7">
      <c s="4" r="A7" t="s">
        <v>120</v>
      </c>
      <c s="6" r="B7" t="n">
        <v>158</v>
      </c>
    </row>
    <row spans="1:3" r="8">
      <c s="4" r="A8" t="s">
        <v>403</v>
      </c>
    </row>
    <row spans="1:3" r="9">
      <c s="4" r="A9" t="s">
        <v>120</v>
      </c>
      <c s="6" r="B9" t="n">
        <v>767</v>
      </c>
      <c s="6" r="C9" t="n">
        <v>5033</v>
      </c>
    </row>
    <row spans="1:3" r="10">
      <c s="4" r="A10" t="s">
        <v>404</v>
      </c>
    </row>
    <row spans="1:3" r="11">
      <c s="4" r="A11" t="s">
        <v>120</v>
      </c>
      <c s="6" r="B11" t="n">
        <v>25041</v>
      </c>
      <c s="6" r="C11" t="n">
        <v>27106</v>
      </c>
    </row>
    <row spans="1:3" r="12">
      <c s="4" r="A12" t="s">
        <v>405</v>
      </c>
    </row>
    <row spans="1:3" r="13">
      <c s="4" r="A13" t="s">
        <v>120</v>
      </c>
      <c s="7" r="B13" t="n">
        <v>149546</v>
      </c>
      <c s="7" r="C13" t="n">
        <v>1109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6</v>
      </c>
      <c s="2" r="B1" t="s">
        <v>2</v>
      </c>
      <c s="2" r="C1" t="s">
        <v>28</v>
      </c>
    </row>
    <row spans="1:3" r="2">
      <c s="4" r="A2" t="s">
        <v>407</v>
      </c>
      <c s="7" r="B2" t="n">
        <v>9186000</v>
      </c>
      <c s="7" r="C2" t="n">
        <v>8862000</v>
      </c>
    </row>
    <row spans="1:3" r="3">
      <c s="4" r="A3" t="s">
        <v>408</v>
      </c>
      <c s="7" r="B3" t="n">
        <v>8159000</v>
      </c>
      <c s="7" r="C3" t="n">
        <v>730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4236331</v>
      </c>
      <c s="7" r="C4" t="n">
        <v>3352958</v>
      </c>
      <c s="7" r="D4" t="n">
        <v>8426661</v>
      </c>
      <c s="7" r="E4" t="n">
        <v>5956267</v>
      </c>
    </row>
    <row spans="1:5" r="5">
      <c s="4" r="A5" t="s">
        <v>75</v>
      </c>
      <c s="6" r="B5" t="n">
        <v>1876331</v>
      </c>
      <c s="6" r="C5" t="n">
        <v>2082769</v>
      </c>
      <c s="6" r="D5" t="n">
        <v>3815093</v>
      </c>
      <c s="6" r="E5" t="n">
        <v>3708444</v>
      </c>
    </row>
    <row spans="1:5" r="6">
      <c s="4" r="A6" t="s">
        <v>76</v>
      </c>
      <c s="6" r="B6" t="n">
        <v>2360000</v>
      </c>
      <c s="6" r="C6" t="n">
        <v>1270189</v>
      </c>
      <c s="6" r="D6" t="n">
        <v>4611568</v>
      </c>
      <c s="6" r="E6" t="n">
        <v>2247823</v>
      </c>
    </row>
    <row spans="1:5" r="7">
      <c s="3" r="A7" t="s">
        <v>77</v>
      </c>
    </row>
    <row spans="1:5" r="8">
      <c s="4" r="A8" t="s">
        <v>78</v>
      </c>
      <c s="6" r="B8" t="n">
        <v>1573349</v>
      </c>
      <c s="6" r="C8" t="n">
        <v>1325058</v>
      </c>
      <c s="6" r="D8" t="n">
        <v>3013997</v>
      </c>
      <c s="6" r="E8" t="n">
        <v>2469293</v>
      </c>
    </row>
    <row spans="1:5" r="9">
      <c s="4" r="A9" t="s">
        <v>79</v>
      </c>
      <c s="6" r="B9" t="n">
        <v>168067</v>
      </c>
      <c s="7" r="C9" t="n">
        <v>350147</v>
      </c>
      <c s="6" r="D9" t="n">
        <v>316413</v>
      </c>
      <c s="6" r="E9" t="n">
        <v>693859</v>
      </c>
    </row>
    <row spans="1:5" r="10">
      <c s="4" r="A10" t="s">
        <v>80</v>
      </c>
      <c s="6" r="B10" t="n">
        <v>11876</v>
      </c>
      <c s="4" r="C10" t="s">
        <v>44</v>
      </c>
      <c s="6" r="D10" t="n">
        <v>11876</v>
      </c>
      <c s="6" r="E10" t="n">
        <v>218</v>
      </c>
    </row>
    <row spans="1:5" r="11">
      <c s="4" r="A11" t="s">
        <v>81</v>
      </c>
      <c s="6" r="B11" t="n">
        <v>1753292</v>
      </c>
      <c s="7" r="C11" t="n">
        <v>1675205</v>
      </c>
      <c s="6" r="D11" t="n">
        <v>3342286</v>
      </c>
      <c s="6" r="E11" t="n">
        <v>3163370</v>
      </c>
    </row>
    <row spans="1:5" r="12">
      <c s="4" r="A12" t="s">
        <v>82</v>
      </c>
      <c s="6" r="B12" t="n">
        <v>606708</v>
      </c>
      <c s="6" r="C12" t="n">
        <v>-405016</v>
      </c>
      <c s="6" r="D12" t="n">
        <v>1269282</v>
      </c>
      <c s="6" r="E12" t="n">
        <v>-915547</v>
      </c>
    </row>
    <row spans="1:5" r="13">
      <c s="3" r="A13" t="s">
        <v>83</v>
      </c>
    </row>
    <row spans="1:5" r="14">
      <c s="4" r="A14" t="s">
        <v>84</v>
      </c>
      <c s="7" r="B14" t="n">
        <v>-8942</v>
      </c>
      <c s="6" r="C14" t="n">
        <v>-6762</v>
      </c>
      <c s="7" r="D14" t="n">
        <v>-21813</v>
      </c>
      <c s="6" r="E14" t="n">
        <v>-10131</v>
      </c>
    </row>
    <row spans="1:5" r="15">
      <c s="4" r="A15" t="s">
        <v>85</v>
      </c>
      <c s="4" r="B15" t="s">
        <v>44</v>
      </c>
      <c s="6" r="C15" t="n">
        <v>-625</v>
      </c>
      <c s="4" r="D15" t="s">
        <v>44</v>
      </c>
      <c s="6" r="E15" t="n">
        <v>-13270</v>
      </c>
    </row>
    <row spans="1:5" r="16">
      <c s="4" r="A16" t="s">
        <v>86</v>
      </c>
      <c s="7" r="B16" t="n">
        <v>-1055179</v>
      </c>
      <c s="6" r="C16" t="n">
        <v>534784</v>
      </c>
      <c s="7" r="D16" t="n">
        <v>-687065</v>
      </c>
      <c s="6" r="E16" t="n">
        <v>480826</v>
      </c>
    </row>
    <row spans="1:5" r="17">
      <c s="4" r="A17" t="s">
        <v>87</v>
      </c>
      <c s="6" r="B17" t="n">
        <v>-78170</v>
      </c>
      <c s="6" r="C17" t="n">
        <v>18832</v>
      </c>
      <c s="6" r="D17" t="n">
        <v>-253014</v>
      </c>
      <c s="6" r="E17" t="n">
        <v>20285</v>
      </c>
    </row>
    <row spans="1:5" r="18">
      <c s="4" r="A18" t="s">
        <v>88</v>
      </c>
      <c s="6" r="B18" t="n">
        <v>-1142291</v>
      </c>
      <c s="6" r="C18" t="n">
        <v>546229</v>
      </c>
      <c s="6" r="D18" t="n">
        <v>-961892</v>
      </c>
      <c s="6" r="E18" t="n">
        <v>477710</v>
      </c>
    </row>
    <row spans="1:5" r="19">
      <c s="4" r="A19" t="s">
        <v>89</v>
      </c>
      <c s="7" r="B19" t="n">
        <v>-535583</v>
      </c>
      <c s="7" r="C19" t="n">
        <v>141213</v>
      </c>
      <c s="7" r="D19" t="n">
        <v>307390</v>
      </c>
      <c s="7" r="E19" t="n">
        <v>-437837</v>
      </c>
    </row>
    <row spans="1:5" r="20">
      <c s="4" r="A20" t="s">
        <v>90</v>
      </c>
      <c s="8" r="B20" t="n">
        <v>-0.04</v>
      </c>
      <c s="8" r="C20" t="n">
        <v>0.01</v>
      </c>
      <c s="8" r="D20" t="n">
        <v>0.02</v>
      </c>
      <c s="8" r="E20" t="n">
        <v>-0.03</v>
      </c>
    </row>
    <row spans="1:5" r="21">
      <c s="4" r="A21" t="s">
        <v>91</v>
      </c>
      <c s="6" r="B21" t="n">
        <v>15250146</v>
      </c>
      <c s="6" r="C21" t="n">
        <v>14305985</v>
      </c>
      <c s="6" r="D21" t="n">
        <v>15244747</v>
      </c>
      <c s="6" r="E21" t="n">
        <v>14297807</v>
      </c>
    </row>
    <row spans="1:5" r="22">
      <c s="4" r="A22" t="s">
        <v>92</v>
      </c>
      <c s="8" r="B22" t="n">
        <v>-0.04</v>
      </c>
      <c s="8" r="C22" t="n">
        <v>0.01</v>
      </c>
      <c s="8" r="D22" t="n">
        <v>0.02</v>
      </c>
      <c s="8" r="E22" t="n">
        <v>-0.03</v>
      </c>
    </row>
    <row spans="1:5" r="23">
      <c s="4" r="A23" t="s">
        <v>93</v>
      </c>
      <c s="6" r="B23" t="n">
        <v>15250146</v>
      </c>
      <c s="6" r="C23" t="n">
        <v>15419925</v>
      </c>
      <c s="6" r="D23" t="n">
        <v>16594759</v>
      </c>
      <c s="6" r="E23" t="n">
        <v>14297807</v>
      </c>
    </row>
    <row spans="1:5" r="24">
      <c s="4" r="A24" t="s">
        <v>94</v>
      </c>
      <c s="7" r="B24" t="n">
        <v>8848</v>
      </c>
      <c s="7" r="C24" t="n">
        <v>-345</v>
      </c>
      <c s="7" r="D24" t="n">
        <v>20923</v>
      </c>
      <c s="7" r="E24" t="n">
        <v>-813</v>
      </c>
    </row>
    <row spans="1:5" r="25">
      <c s="4" r="A25" t="s">
        <v>95</v>
      </c>
      <c s="7" r="B25" t="n">
        <v>-526735</v>
      </c>
      <c s="7" r="C25" t="n">
        <v>140868</v>
      </c>
      <c s="7" r="D25" t="n">
        <v>328313</v>
      </c>
      <c s="7" r="E25" t="n">
        <v>-4386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09</v>
      </c>
      <c s="2" r="B1" t="s">
        <v>410</v>
      </c>
      <c s="2" r="C1" t="s">
        <v>411</v>
      </c>
    </row>
    <row spans="1:3" r="2">
      <c s="4" r="A2" t="s">
        <v>412</v>
      </c>
      <c s="6" r="B2" t="n">
        <v>1943852</v>
      </c>
    </row>
    <row spans="1:3" r="3">
      <c s="4" r="A3" t="s">
        <v>413</v>
      </c>
      <c s="8" r="B3" t="n">
        <v>1.02</v>
      </c>
    </row>
    <row spans="1:3" r="4">
      <c s="4" r="A4" t="s">
        <v>414</v>
      </c>
      <c s="6" r="B4" t="n">
        <v>1457892</v>
      </c>
    </row>
    <row spans="1:3" r="5">
      <c s="4" r="A5" t="s">
        <v>415</v>
      </c>
      <c s="8" r="B5" t="n">
        <v>1.32</v>
      </c>
      <c s="8" r="C5" t="n">
        <v>1.26</v>
      </c>
    </row>
    <row spans="1:3" r="6">
      <c s="4" r="A6" t="s">
        <v>416</v>
      </c>
      <c s="4" r="B6" t="s">
        <v>417</v>
      </c>
    </row>
    <row spans="1:3" r="7">
      <c s="4" r="A7" t="s">
        <v>418</v>
      </c>
      <c s="4" r="B7" t="s">
        <v>27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32"/>
  </cols>
  <sheetData>
    <row spans="1:2" r="1">
      <c s="1" r="A1" t="s">
        <v>419</v>
      </c>
      <c s="2" r="B1" t="s">
        <v>1</v>
      </c>
    </row>
    <row spans="1:2" r="2">
      <c s="2" r="B2" t="s">
        <v>420</v>
      </c>
    </row>
    <row spans="1:2" r="3">
      <c s="3" r="A3" t="s">
        <v>170</v>
      </c>
    </row>
    <row spans="1:2" r="4">
      <c s="4" r="A4" t="s">
        <v>421</v>
      </c>
      <c s="4" r="B4" t="s">
        <v>422</v>
      </c>
    </row>
    <row spans="1:2" r="5">
      <c s="4" r="A5" t="s">
        <v>423</v>
      </c>
      <c s="4" r="B5" t="s">
        <v>424</v>
      </c>
    </row>
    <row spans="1:2" r="6">
      <c s="4" r="A6" t="s">
        <v>425</v>
      </c>
      <c s="4" r="B6" t="s">
        <v>426</v>
      </c>
    </row>
    <row spans="1:2" r="7">
      <c s="4" r="A7" t="s">
        <v>427</v>
      </c>
      <c s="10" r="B7" t="n">
        <v>1.15</v>
      </c>
    </row>
    <row spans="1:2" r="8">
      <c s="4" r="A8" t="s">
        <v>428</v>
      </c>
      <c s="11" r="B8" t="n">
        <v>1.15</v>
      </c>
    </row>
    <row spans="1:2" r="9">
      <c s="4" r="A9" t="s">
        <v>429</v>
      </c>
      <c s="4" r="B9" t="s">
        <v>430</v>
      </c>
    </row>
    <row spans="1:2" r="10">
      <c s="4" r="A10" t="s">
        <v>431</v>
      </c>
      <c s="8" r="B10" t="n">
        <v>1.57</v>
      </c>
    </row>
    <row spans="1:2" r="11">
      <c s="4" r="A11" t="s">
        <v>432</v>
      </c>
      <c s="4" r="B11"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434</v>
      </c>
      <c s="2" r="B1" t="s">
        <v>1</v>
      </c>
    </row>
    <row spans="1:2" r="2">
      <c s="2" r="B2" t="s">
        <v>380</v>
      </c>
    </row>
    <row spans="1:2" r="3">
      <c s="3" r="A3" t="s">
        <v>435</v>
      </c>
    </row>
    <row spans="1:2" r="4">
      <c s="4" r="A4" t="s">
        <v>436</v>
      </c>
      <c s="7" r="B4" t="n">
        <v>1195470</v>
      </c>
    </row>
    <row spans="1:2" r="5">
      <c s="4" r="A5" t="s">
        <v>86</v>
      </c>
      <c s="6" r="B5" t="n">
        <v>687065</v>
      </c>
    </row>
    <row spans="1:2" r="6">
      <c s="4" r="A6" t="s">
        <v>437</v>
      </c>
      <c s="7" r="B6" t="n">
        <v>18825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438</v>
      </c>
      <c s="2" r="B1" t="s">
        <v>71</v>
      </c>
      <c s="2" r="D1" t="s">
        <v>1</v>
      </c>
    </row>
    <row spans="1:5" r="2">
      <c s="2" r="B2" t="s">
        <v>2</v>
      </c>
      <c s="2" r="C2" t="s">
        <v>72</v>
      </c>
      <c s="2" r="D2" t="s">
        <v>2</v>
      </c>
      <c s="2" r="E2" t="s">
        <v>72</v>
      </c>
    </row>
    <row spans="1:5" r="3">
      <c s="4" r="A3" t="s">
        <v>89</v>
      </c>
      <c s="7" r="B3" t="n">
        <v>-535583</v>
      </c>
      <c s="7" r="C3" t="n">
        <v>141213</v>
      </c>
      <c s="7" r="D3" t="n">
        <v>307390</v>
      </c>
      <c s="7" r="E3" t="n">
        <v>-437837</v>
      </c>
    </row>
    <row spans="1:5" r="4">
      <c s="3" r="A4" t="s">
        <v>439</v>
      </c>
    </row>
    <row spans="1:5" r="5">
      <c s="4" r="A5" t="s">
        <v>91</v>
      </c>
      <c s="6" r="B5" t="n">
        <v>15250146</v>
      </c>
      <c s="6" r="C5" t="n">
        <v>14305985</v>
      </c>
      <c s="6" r="D5" t="n">
        <v>15244747</v>
      </c>
      <c s="6" r="E5" t="n">
        <v>14297807</v>
      </c>
    </row>
    <row spans="1:5" r="6">
      <c s="4" r="A6" t="s">
        <v>440</v>
      </c>
      <c s="6" r="C6" t="n">
        <v>27952</v>
      </c>
      <c s="6" r="D6" t="n">
        <v>53491</v>
      </c>
    </row>
    <row spans="1:5" r="7">
      <c s="4" r="A7" t="s">
        <v>441</v>
      </c>
      <c s="6" r="C7" t="n">
        <v>1075300</v>
      </c>
      <c s="6" r="D7" t="n">
        <v>899856</v>
      </c>
    </row>
    <row spans="1:5" r="8">
      <c s="4" r="A8" t="s">
        <v>442</v>
      </c>
      <c s="6" r="C8" t="n">
        <v>10688</v>
      </c>
      <c s="6" r="D8" t="n">
        <v>396665</v>
      </c>
    </row>
    <row spans="1:5" r="9">
      <c s="4" r="A9" t="s">
        <v>93</v>
      </c>
      <c s="6" r="B9" t="n">
        <v>15250146</v>
      </c>
      <c s="6" r="C9" t="n">
        <v>15419925</v>
      </c>
      <c s="6" r="D9" t="n">
        <v>16594759</v>
      </c>
      <c s="6" r="E9" t="n">
        <v>14297807</v>
      </c>
    </row>
    <row spans="1:5" r="10">
      <c s="3" r="A10" t="s">
        <v>443</v>
      </c>
    </row>
    <row spans="1:5" r="11">
      <c s="4" r="A11" t="s">
        <v>444</v>
      </c>
      <c s="8" r="B11" t="n">
        <v>-0.04</v>
      </c>
      <c s="8" r="C11" t="n">
        <v>0.01</v>
      </c>
      <c s="8" r="D11" t="n">
        <v>0.02</v>
      </c>
      <c s="8" r="E11" t="n">
        <v>-0.03</v>
      </c>
    </row>
    <row spans="1:5" r="12">
      <c s="4" r="A12" t="s">
        <v>445</v>
      </c>
      <c s="8" r="B12" t="n">
        <v>-0.04</v>
      </c>
      <c s="8" r="C12" t="n">
        <v>0.01</v>
      </c>
      <c s="8" r="D12" t="n">
        <v>0.02</v>
      </c>
      <c s="8" r="E12" t="n">
        <v>-0.03</v>
      </c>
    </row>
    <row spans="1:5" r="13">
      <c s="4" r="A13" t="s">
        <v>446</v>
      </c>
      <c s="6" r="B13" t="n">
        <v>3481584</v>
      </c>
      <c s="6" r="C13" t="n">
        <v>2812748</v>
      </c>
      <c s="6" r="D13" t="n">
        <v>2060634</v>
      </c>
      <c s="6" r="E13" t="n">
        <v>3926688</v>
      </c>
    </row>
    <row spans="1:5" r="14">
      <c s="4" r="A14" t="s">
        <v>447</v>
      </c>
    </row>
    <row spans="1:5" r="15">
      <c s="3" r="A15" t="s">
        <v>443</v>
      </c>
    </row>
    <row spans="1:5" r="16">
      <c s="4" r="A16" t="s">
        <v>446</v>
      </c>
      <c s="6" r="D16" t="n">
        <v>1095044</v>
      </c>
    </row>
    <row spans="1:5" r="17">
      <c s="4" r="A17" t="s">
        <v>405</v>
      </c>
    </row>
    <row spans="1:5" r="18">
      <c s="3" r="A18" t="s">
        <v>443</v>
      </c>
    </row>
    <row spans="1:5" r="19">
      <c s="4" r="A19" t="s">
        <v>446</v>
      </c>
      <c s="6" r="B19" t="n">
        <v>1239821</v>
      </c>
      <c s="6" r="D19" t="n">
        <v>257701</v>
      </c>
      <c s="6" r="E19" t="n">
        <v>1075300</v>
      </c>
    </row>
    <row spans="1:5" r="20">
      <c s="4" r="A20" t="s">
        <v>447</v>
      </c>
    </row>
    <row spans="1:5" r="21">
      <c s="3" r="A21" t="s">
        <v>443</v>
      </c>
    </row>
    <row spans="1:5" r="22">
      <c s="4" r="A22" t="s">
        <v>446</v>
      </c>
      <c s="6" r="B22" t="n">
        <v>1438415</v>
      </c>
      <c s="6" r="C22" t="n">
        <v>2116542</v>
      </c>
      <c s="6" r="E22" t="n">
        <v>2127230</v>
      </c>
    </row>
    <row spans="1:5" r="23">
      <c s="4" r="A23" t="s">
        <v>404</v>
      </c>
    </row>
    <row spans="1:5" r="24">
      <c s="3" r="A24" t="s">
        <v>443</v>
      </c>
    </row>
    <row spans="1:5" r="25">
      <c s="4" r="A25" t="s">
        <v>446</v>
      </c>
      <c s="6" r="B25" t="n">
        <v>803348</v>
      </c>
      <c s="6" r="C25" t="n">
        <v>696206</v>
      </c>
      <c s="6" r="D25" t="n">
        <v>707889</v>
      </c>
      <c s="6" r="E25" t="n">
        <v>72415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4"/>
    <col customWidth="1" max="3" min="3" width="21"/>
  </cols>
  <sheetData>
    <row spans="1:3" r="1">
      <c s="1" r="A1" t="s">
        <v>448</v>
      </c>
      <c s="2" r="B1" t="s">
        <v>1</v>
      </c>
    </row>
    <row spans="1:3" r="2">
      <c s="2" r="B2" t="s">
        <v>449</v>
      </c>
      <c s="2" r="C2" t="s">
        <v>450</v>
      </c>
    </row>
    <row spans="1:3" r="3">
      <c s="4" r="A3" t="s">
        <v>451</v>
      </c>
      <c s="7" r="B3" t="n">
        <v>296338</v>
      </c>
      <c s="7" r="C3" t="n">
        <v>239774</v>
      </c>
    </row>
    <row spans="1:3" r="4">
      <c s="4" r="A4" t="s">
        <v>452</v>
      </c>
      <c s="6" r="B4" t="n">
        <v>30362</v>
      </c>
    </row>
    <row spans="1:3" r="5">
      <c s="4" r="A5" t="s">
        <v>453</v>
      </c>
      <c s="7" r="B5" t="n">
        <v>420014</v>
      </c>
    </row>
    <row spans="1:3" r="6">
      <c s="4" r="A6" t="s">
        <v>454</v>
      </c>
    </row>
    <row spans="1:3" r="7">
      <c s="4" r="A7" t="s">
        <v>455</v>
      </c>
      <c s="4" r="B7" t="s">
        <v>287</v>
      </c>
    </row>
    <row spans="1:3" r="8">
      <c s="4" r="A8" t="s">
        <v>456</v>
      </c>
      <c s="4" r="B8" t="s">
        <v>281</v>
      </c>
    </row>
    <row spans="1:3" r="9">
      <c s="4" r="A9" t="s">
        <v>457</v>
      </c>
      <c s="4" r="B9" t="s">
        <v>458</v>
      </c>
    </row>
    <row spans="1:3" r="10">
      <c s="4" r="A10" t="s">
        <v>459</v>
      </c>
      <c s="6" r="B10" t="n">
        <v>25847</v>
      </c>
    </row>
    <row spans="1:3" r="11">
      <c s="4" r="A11" t="s">
        <v>460</v>
      </c>
    </row>
    <row spans="1:3" r="12">
      <c s="4" r="A12" t="s">
        <v>455</v>
      </c>
      <c s="4" r="B12" t="s">
        <v>276</v>
      </c>
    </row>
    <row spans="1:3" r="13">
      <c s="4" r="A13" t="s">
        <v>456</v>
      </c>
      <c s="4" r="B13" t="s">
        <v>305</v>
      </c>
    </row>
    <row spans="1:3" r="14">
      <c s="4" r="A14" t="s">
        <v>457</v>
      </c>
      <c s="4" r="B14" t="s">
        <v>461</v>
      </c>
    </row>
    <row spans="1:3" r="15">
      <c s="4" r="A15" t="s">
        <v>462</v>
      </c>
    </row>
    <row spans="1:3" r="16">
      <c s="4" r="A16" t="s">
        <v>455</v>
      </c>
      <c s="4" r="B16" t="s">
        <v>276</v>
      </c>
    </row>
    <row spans="1:3" r="17">
      <c s="4" r="A17" t="s">
        <v>457</v>
      </c>
      <c s="4" r="B17" t="s">
        <v>463</v>
      </c>
    </row>
    <row spans="1:3" r="18">
      <c s="4" r="A18" t="s">
        <v>464</v>
      </c>
    </row>
    <row spans="1:3" r="19">
      <c s="4" r="A19" t="s">
        <v>465</v>
      </c>
      <c s="6" r="B19" t="n">
        <v>4</v>
      </c>
    </row>
    <row spans="1:3" r="20">
      <c s="4" r="A20" t="s">
        <v>466</v>
      </c>
      <c s="7" r="B20" t="n">
        <v>547000</v>
      </c>
    </row>
    <row spans="1:3" r="21">
      <c s="4" r="A21" t="s">
        <v>467</v>
      </c>
      <c s="7" r="B21" t="n">
        <v>133000</v>
      </c>
    </row>
    <row spans="1:3" r="22">
      <c s="4" r="A22" t="s">
        <v>468</v>
      </c>
    </row>
    <row spans="1:3" r="23">
      <c s="4" r="A23" t="s">
        <v>469</v>
      </c>
      <c s="4" r="B23" t="s">
        <v>281</v>
      </c>
    </row>
    <row spans="1:3" r="24">
      <c s="4" r="A24" t="s">
        <v>470</v>
      </c>
    </row>
    <row spans="1:3" r="25">
      <c s="4" r="A25" t="s">
        <v>469</v>
      </c>
      <c s="4" r="B25" t="s">
        <v>2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471</v>
      </c>
      <c s="2" r="B1" t="s">
        <v>2</v>
      </c>
      <c s="2" r="C1" t="s">
        <v>28</v>
      </c>
    </row>
    <row spans="1:3" r="2">
      <c s="3" r="A2" t="s">
        <v>472</v>
      </c>
    </row>
    <row spans="1:3" r="3">
      <c s="6" r="A3" t="n">
        <v>2016</v>
      </c>
      <c s="7" r="B3" t="n">
        <v>84661</v>
      </c>
    </row>
    <row spans="1:3" r="4">
      <c s="6" r="A4" t="n">
        <v>2017</v>
      </c>
      <c s="6" r="B4" t="n">
        <v>169322</v>
      </c>
    </row>
    <row spans="1:3" r="5">
      <c s="6" r="A5" t="n">
        <v>2018</v>
      </c>
      <c s="6" r="B5" t="n">
        <v>167335</v>
      </c>
    </row>
    <row spans="1:3" r="6">
      <c s="6" r="A6" t="n">
        <v>2019</v>
      </c>
      <c s="6" r="B6" t="n">
        <v>39000</v>
      </c>
    </row>
    <row spans="1:3" r="7">
      <c s="6" r="A7" t="n">
        <v>2020</v>
      </c>
      <c s="7" r="B7" t="n">
        <v>6825</v>
      </c>
    </row>
    <row spans="1:3" r="8">
      <c s="4" r="A8" t="s">
        <v>473</v>
      </c>
      <c s="4" r="B8" t="s">
        <v>44</v>
      </c>
    </row>
    <row spans="1:3" r="9">
      <c s="4" r="A9" t="s">
        <v>474</v>
      </c>
      <c s="7" r="B9" t="n">
        <v>467143</v>
      </c>
    </row>
    <row spans="1:3" r="10">
      <c s="4" r="A10" t="s">
        <v>475</v>
      </c>
      <c s="6" r="B10" t="n">
        <v>-53193</v>
      </c>
    </row>
    <row spans="1:3" r="11">
      <c s="4" r="A11" t="s">
        <v>476</v>
      </c>
      <c s="6" r="B11" t="n">
        <v>413950</v>
      </c>
    </row>
    <row spans="1:3" r="12">
      <c s="4" r="A12" t="s">
        <v>477</v>
      </c>
      <c s="6" r="B12" t="n">
        <v>166454</v>
      </c>
      <c s="7" r="C12" t="n">
        <v>166454</v>
      </c>
    </row>
    <row spans="1:3" r="13">
      <c s="4" r="A13" t="s">
        <v>478</v>
      </c>
      <c s="6" r="B13" t="n">
        <v>247496</v>
      </c>
      <c s="7" r="C13" t="n">
        <v>310260</v>
      </c>
    </row>
    <row spans="1:3" r="14">
      <c s="3" r="A14" t="s">
        <v>479</v>
      </c>
    </row>
    <row spans="1:3" r="15">
      <c s="6" r="A15" t="n">
        <v>2016</v>
      </c>
      <c s="6" r="B15" t="n">
        <v>178000</v>
      </c>
    </row>
    <row spans="1:3" r="16">
      <c s="6" r="A16" t="n">
        <v>2017</v>
      </c>
      <c s="6" r="B16" t="n">
        <v>380000</v>
      </c>
    </row>
    <row spans="1:3" r="17">
      <c s="6" r="A17" t="n">
        <v>2018</v>
      </c>
      <c s="6" r="B17" t="n">
        <v>378000</v>
      </c>
    </row>
    <row spans="1:3" r="18">
      <c s="6" r="A18" t="n">
        <v>2019</v>
      </c>
      <c s="6" r="B18" t="n">
        <v>371000</v>
      </c>
    </row>
    <row spans="1:3" r="19">
      <c s="6" r="A19" t="n">
        <v>2020</v>
      </c>
      <c s="6" r="B19" t="n">
        <v>357000</v>
      </c>
    </row>
    <row spans="1:3" r="20">
      <c s="4" r="A20" t="s">
        <v>473</v>
      </c>
      <c s="6" r="B20" t="n">
        <v>676000</v>
      </c>
    </row>
    <row spans="1:3" r="21">
      <c s="4" r="A21" t="s">
        <v>480</v>
      </c>
      <c s="7" r="B21" t="n">
        <v>234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6"/>
    <col customWidth="1" max="5" min="5" width="14"/>
  </cols>
  <sheetData>
    <row spans="1:5" r="1">
      <c s="1" r="A1" t="s">
        <v>481</v>
      </c>
      <c s="2" r="B1" t="s">
        <v>72</v>
      </c>
      <c s="2" r="C1" t="s">
        <v>482</v>
      </c>
      <c s="2" r="D1" t="s">
        <v>2</v>
      </c>
      <c s="2" r="E1" t="s">
        <v>483</v>
      </c>
    </row>
    <row spans="1:5" r="2">
      <c s="4" r="A2" t="s">
        <v>484</v>
      </c>
      <c s="7" r="E2" t="n">
        <v>422000</v>
      </c>
    </row>
    <row spans="1:5" r="3">
      <c s="4" r="A3" t="s">
        <v>485</v>
      </c>
    </row>
    <row spans="1:5" r="4">
      <c s="4" r="A4" t="s">
        <v>486</v>
      </c>
      <c s="4" r="C4" t="s">
        <v>487</v>
      </c>
    </row>
    <row spans="1:5" r="5">
      <c s="4" r="A5" t="s">
        <v>488</v>
      </c>
      <c s="4" r="C5" t="s">
        <v>489</v>
      </c>
    </row>
    <row spans="1:5" r="6">
      <c s="4" r="A6" t="s">
        <v>490</v>
      </c>
      <c s="7" r="C6" t="n">
        <v>1000000</v>
      </c>
    </row>
    <row spans="1:5" r="7">
      <c s="4" r="A7" t="s">
        <v>491</v>
      </c>
      <c s="4" r="C7" t="s">
        <v>492</v>
      </c>
    </row>
    <row spans="1:5" r="8">
      <c s="4" r="A8" t="s">
        <v>484</v>
      </c>
      <c s="6" r="E8" t="n">
        <v>280000</v>
      </c>
    </row>
    <row spans="1:5" r="9">
      <c s="4" r="A9" t="s">
        <v>493</v>
      </c>
    </row>
    <row spans="1:5" r="10">
      <c s="4" r="A10" t="s">
        <v>486</v>
      </c>
      <c s="4" r="D10" t="s">
        <v>487</v>
      </c>
    </row>
    <row spans="1:5" r="11">
      <c s="4" r="A11" t="s">
        <v>488</v>
      </c>
      <c s="4" r="D11" t="s">
        <v>494</v>
      </c>
    </row>
    <row spans="1:5" r="12">
      <c s="4" r="A12" t="s">
        <v>490</v>
      </c>
      <c s="7" r="D12" t="n">
        <v>1000000</v>
      </c>
    </row>
    <row spans="1:5" r="13">
      <c s="4" r="A13" t="s">
        <v>495</v>
      </c>
      <c s="7" r="D13" t="n">
        <v>100000</v>
      </c>
    </row>
    <row spans="1:5" r="14">
      <c s="4" r="A14" t="s">
        <v>484</v>
      </c>
      <c s="6" r="E14" t="n">
        <v>142000</v>
      </c>
    </row>
    <row spans="1:5" r="15">
      <c s="4" r="A15" t="s">
        <v>496</v>
      </c>
      <c s="4" r="D15" t="s">
        <v>497</v>
      </c>
    </row>
    <row spans="1:5" r="16">
      <c s="4" r="A16" t="s">
        <v>498</v>
      </c>
      <c s="4" r="D16" t="s">
        <v>499</v>
      </c>
    </row>
    <row spans="1:5" r="17">
      <c s="4" r="A17" t="s">
        <v>500</v>
      </c>
      <c s="4" r="D17" t="s">
        <v>501</v>
      </c>
    </row>
    <row spans="1:5" r="18">
      <c s="4" r="A18" t="s">
        <v>502</v>
      </c>
    </row>
    <row spans="1:5" r="19">
      <c s="4" r="A19" t="s">
        <v>486</v>
      </c>
      <c s="4" r="B19" t="s">
        <v>487</v>
      </c>
    </row>
    <row spans="1:5" r="20">
      <c s="4" r="A20" t="s">
        <v>488</v>
      </c>
      <c s="4" r="B20" t="s">
        <v>503</v>
      </c>
    </row>
    <row spans="1:5" r="21">
      <c s="4" r="A21" t="s">
        <v>490</v>
      </c>
      <c s="7" r="E21" t="n">
        <v>1000000</v>
      </c>
    </row>
    <row spans="1:5" r="22">
      <c s="4" r="A22" t="s">
        <v>491</v>
      </c>
      <c s="4" r="E22" t="s">
        <v>492</v>
      </c>
    </row>
    <row spans="1:5" r="23">
      <c s="4" r="A23" t="s">
        <v>484</v>
      </c>
      <c s="7" r="D23" t="n">
        <v>0</v>
      </c>
    </row>
    <row spans="1:5" r="24">
      <c s="4" r="A24" t="s">
        <v>504</v>
      </c>
      <c s="4" r="D24" t="s">
        <v>505</v>
      </c>
    </row>
    <row spans="1:5" r="25">
      <c s="4" r="A25" t="s">
        <v>500</v>
      </c>
      <c s="4" r="B25" t="s">
        <v>506</v>
      </c>
    </row>
    <row spans="1:5" r="26">
      <c s="4" r="A26" t="s">
        <v>507</v>
      </c>
      <c s="7" r="B26" t="n">
        <v>422000</v>
      </c>
    </row>
    <row spans="1:5" r="27">
      <c s="4" r="A27" t="s">
        <v>508</v>
      </c>
      <c s="4" r="D27" t="s">
        <v>433</v>
      </c>
    </row>
    <row spans="1:5" r="28">
      <c s="4" r="A28" t="s">
        <v>509</v>
      </c>
      <c s="4" r="D28" t="s">
        <v>43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0</v>
      </c>
      <c s="2" r="B1" t="s">
        <v>511</v>
      </c>
    </row>
    <row spans="1:3" r="2">
      <c s="2" r="B2" t="s">
        <v>512</v>
      </c>
      <c s="2" r="C2" t="s">
        <v>513</v>
      </c>
    </row>
    <row spans="1:3" r="3">
      <c s="4" r="A3" t="s">
        <v>514</v>
      </c>
      <c s="4" r="B3" t="s">
        <v>515</v>
      </c>
    </row>
    <row spans="1:3" r="4">
      <c s="4" r="A4" t="s">
        <v>516</v>
      </c>
      <c s="8" r="B4" t="n">
        <v>1.4</v>
      </c>
      <c s="8" r="C4" t="n">
        <v>1.62</v>
      </c>
    </row>
    <row spans="1:3" r="5">
      <c s="4" r="A5" t="s">
        <v>517</v>
      </c>
      <c s="6" r="B5" t="n">
        <v>930790</v>
      </c>
    </row>
    <row spans="1:3" r="6">
      <c s="4" r="A6" t="s">
        <v>518</v>
      </c>
      <c s="7" r="B6" t="n">
        <v>1303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spans="1:6" r="1">
      <c s="1" r="A1" t="s">
        <v>519</v>
      </c>
      <c s="2" r="B1" t="s">
        <v>520</v>
      </c>
      <c s="2" r="C1" t="s">
        <v>2</v>
      </c>
      <c s="2" r="D1" t="s">
        <v>72</v>
      </c>
      <c s="2" r="E1" t="s">
        <v>2</v>
      </c>
      <c s="2" r="F1" t="s">
        <v>72</v>
      </c>
    </row>
    <row spans="1:6" r="2">
      <c s="4" r="A2" t="s">
        <v>74</v>
      </c>
      <c s="7" r="C2" t="n">
        <v>4236331</v>
      </c>
      <c s="7" r="D2" t="n">
        <v>3352958</v>
      </c>
      <c s="7" r="E2" t="n">
        <v>8426661</v>
      </c>
      <c s="7" r="F2" t="n">
        <v>5956267</v>
      </c>
    </row>
    <row spans="1:6" r="3">
      <c s="4" r="A3" t="s">
        <v>521</v>
      </c>
    </row>
    <row spans="1:6" r="4">
      <c s="4" r="A4" t="s">
        <v>522</v>
      </c>
      <c s="7" r="B4" t="n">
        <v>33000</v>
      </c>
    </row>
    <row spans="1:6" r="5">
      <c s="4" r="A5" t="s">
        <v>523</v>
      </c>
      <c s="6" r="B5" t="n">
        <v>200000</v>
      </c>
    </row>
    <row spans="1:6" r="6">
      <c s="4" r="A6" t="s">
        <v>74</v>
      </c>
      <c s="6" r="B6" t="n">
        <v>71000</v>
      </c>
    </row>
    <row spans="1:6" r="7">
      <c s="4" r="A7" t="s">
        <v>126</v>
      </c>
      <c s="7" r="C7" t="n">
        <v>5000</v>
      </c>
      <c s="7" r="E7" t="n">
        <v>5000</v>
      </c>
    </row>
    <row spans="1:6" r="8">
      <c s="4" r="A8" t="s">
        <v>524</v>
      </c>
    </row>
    <row spans="1:6" r="9">
      <c s="4" r="A9" t="s">
        <v>523</v>
      </c>
      <c s="6" r="B9" t="n">
        <v>100000</v>
      </c>
    </row>
    <row spans="1:6" r="10">
      <c s="4" r="A10" t="s">
        <v>525</v>
      </c>
    </row>
    <row spans="1:6" r="11">
      <c s="4" r="A11" t="s">
        <v>523</v>
      </c>
      <c s="7" r="B11" t="n">
        <v>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30"/>
    <col customWidth="1" max="3" min="3" width="36"/>
    <col customWidth="1" max="4" min="4" width="49"/>
    <col customWidth="1" max="5" min="5" width="29"/>
    <col customWidth="1" max="6" min="6" width="12"/>
  </cols>
  <sheetData>
    <row spans="1:6" r="1">
      <c s="1" r="A1" t="s">
        <v>96</v>
      </c>
      <c s="2" r="B1" t="s">
        <v>97</v>
      </c>
      <c s="2" r="C1" t="s">
        <v>98</v>
      </c>
      <c s="2" r="D1" t="s">
        <v>99</v>
      </c>
      <c s="2" r="E1" t="s">
        <v>100</v>
      </c>
      <c s="2" r="F1" t="s">
        <v>101</v>
      </c>
    </row>
    <row spans="1:6" r="2">
      <c s="4" r="A2" t="s">
        <v>102</v>
      </c>
      <c s="7" r="B2" t="n">
        <v>152351</v>
      </c>
      <c s="7" r="C2" t="n">
        <v>213222950</v>
      </c>
      <c s="7" r="D2" t="n">
        <v>50680</v>
      </c>
      <c s="7" r="E2" t="n">
        <v>-205426337</v>
      </c>
      <c s="7" r="F2" t="n">
        <v>7999644</v>
      </c>
    </row>
    <row spans="1:6" r="3">
      <c s="4" r="A3" t="s">
        <v>103</v>
      </c>
      <c s="6" r="B3" t="n">
        <v>15235073</v>
      </c>
    </row>
    <row spans="1:6" r="4">
      <c s="3" r="A4" t="s">
        <v>104</v>
      </c>
    </row>
    <row spans="1:6" r="5">
      <c s="4" r="A5" t="s">
        <v>105</v>
      </c>
      <c s="7" r="B5" t="n">
        <v>221</v>
      </c>
      <c s="6" r="C5" t="n">
        <v>27412</v>
      </c>
      <c s="6" r="F5" t="n">
        <v>27633</v>
      </c>
    </row>
    <row spans="1:6" r="6">
      <c s="4" r="A6" t="s">
        <v>106</v>
      </c>
      <c s="6" r="B6" t="n">
        <v>22106</v>
      </c>
    </row>
    <row spans="1:6" r="7">
      <c s="4" r="A7" t="s">
        <v>107</v>
      </c>
      <c s="7" r="B7" t="n">
        <v>47</v>
      </c>
      <c s="6" r="C7" t="n">
        <v>8181</v>
      </c>
      <c s="6" r="F7" t="n">
        <v>8228</v>
      </c>
    </row>
    <row spans="1:6" r="8">
      <c s="4" r="A8" t="s">
        <v>108</v>
      </c>
      <c s="6" r="B8" t="n">
        <v>4702</v>
      </c>
    </row>
    <row spans="1:6" r="9">
      <c s="4" r="A9" t="s">
        <v>109</v>
      </c>
      <c s="7" r="B9" t="n">
        <v>27</v>
      </c>
      <c s="6" r="C9" t="n">
        <v>2781</v>
      </c>
      <c s="6" r="F9" t="n">
        <v>2808</v>
      </c>
    </row>
    <row spans="1:6" r="10">
      <c s="4" r="A10" t="s">
        <v>110</v>
      </c>
      <c s="6" r="B10" t="n">
        <v>2700</v>
      </c>
    </row>
    <row spans="1:6" r="11">
      <c s="4" r="A11" t="s">
        <v>111</v>
      </c>
      <c s="6" r="C11" t="n">
        <v>317712</v>
      </c>
      <c s="6" r="F11" t="n">
        <v>317712</v>
      </c>
    </row>
    <row spans="1:6" r="12">
      <c s="4" r="A12" t="s">
        <v>94</v>
      </c>
      <c s="6" r="D12" t="n">
        <v>20923</v>
      </c>
      <c s="6" r="F12" t="n">
        <v>20923</v>
      </c>
    </row>
    <row spans="1:6" r="13">
      <c s="4" r="A13" t="s">
        <v>112</v>
      </c>
      <c s="6" r="E13" t="n">
        <v>307390</v>
      </c>
      <c s="6" r="F13" t="n">
        <v>307390</v>
      </c>
    </row>
    <row spans="1:6" r="14">
      <c s="4" r="A14" t="s">
        <v>113</v>
      </c>
      <c s="7" r="B14" t="n">
        <v>152646</v>
      </c>
      <c s="7" r="C14" t="n">
        <v>213579036</v>
      </c>
      <c s="7" r="D14" t="n">
        <v>71603</v>
      </c>
      <c s="7" r="E14" t="n">
        <v>-205118947</v>
      </c>
      <c s="7" r="F14" t="n">
        <v>8684338</v>
      </c>
    </row>
    <row spans="1:6" r="15">
      <c s="4" r="A15" t="s">
        <v>114</v>
      </c>
      <c s="6" r="B15" t="n">
        <v>152645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5</v>
      </c>
      <c s="2" r="B1" t="s">
        <v>1</v>
      </c>
    </row>
    <row spans="1:3" r="2">
      <c s="2" r="B2" t="s">
        <v>2</v>
      </c>
      <c s="2" r="C2" t="s">
        <v>72</v>
      </c>
    </row>
    <row spans="1:3" r="3">
      <c s="3" r="A3" t="s">
        <v>116</v>
      </c>
    </row>
    <row spans="1:3" r="4">
      <c s="4" r="A4" t="s">
        <v>89</v>
      </c>
      <c s="7" r="B4" t="n">
        <v>307390</v>
      </c>
      <c s="7" r="C4" t="n">
        <v>-437837</v>
      </c>
    </row>
    <row spans="1:3" r="5">
      <c s="3" r="A5" t="s">
        <v>117</v>
      </c>
    </row>
    <row spans="1:3" r="6">
      <c s="4" r="A6" t="s">
        <v>118</v>
      </c>
      <c s="7" r="B6" t="n">
        <v>389652</v>
      </c>
      <c s="6" r="C6" t="n">
        <v>275222</v>
      </c>
    </row>
    <row spans="1:3" r="7">
      <c s="4" r="A7" t="s">
        <v>119</v>
      </c>
      <c s="4" r="B7" t="s">
        <v>44</v>
      </c>
      <c s="6" r="C7" t="n">
        <v>13270</v>
      </c>
    </row>
    <row spans="1:3" r="8">
      <c s="4" r="A8" t="s">
        <v>80</v>
      </c>
      <c s="7" r="B8" t="n">
        <v>11876</v>
      </c>
      <c s="6" r="C8" t="n">
        <v>218</v>
      </c>
    </row>
    <row spans="1:3" r="9">
      <c s="4" r="A9" t="s">
        <v>120</v>
      </c>
      <c s="6" r="B9" t="n">
        <v>174588</v>
      </c>
      <c s="6" r="C9" t="n">
        <v>138075</v>
      </c>
    </row>
    <row spans="1:3" r="10">
      <c s="4" r="A10" t="s">
        <v>121</v>
      </c>
      <c s="6" r="B10" t="n">
        <v>-289</v>
      </c>
      <c s="6" r="C10" t="n">
        <v>-13784</v>
      </c>
    </row>
    <row spans="1:3" r="11">
      <c s="4" r="A11" t="s">
        <v>86</v>
      </c>
      <c s="6" r="B11" t="n">
        <v>687065</v>
      </c>
      <c s="6" r="C11" t="n">
        <v>-480826</v>
      </c>
    </row>
    <row spans="1:3" r="12">
      <c s="4" r="A12" t="s">
        <v>48</v>
      </c>
      <c s="6" r="B12" t="n">
        <v>72546</v>
      </c>
      <c s="6" r="C12" t="n">
        <v>-42269</v>
      </c>
    </row>
    <row spans="1:3" r="13">
      <c s="3" r="A13" t="s">
        <v>122</v>
      </c>
    </row>
    <row spans="1:3" r="14">
      <c s="4" r="A14" t="s">
        <v>123</v>
      </c>
      <c s="6" r="B14" t="n">
        <v>40438</v>
      </c>
      <c s="6" r="C14" t="n">
        <v>74960</v>
      </c>
    </row>
    <row spans="1:3" r="15">
      <c s="4" r="A15" t="s">
        <v>33</v>
      </c>
      <c s="6" r="B15" t="n">
        <v>64048</v>
      </c>
      <c s="6" r="C15" t="n">
        <v>1760</v>
      </c>
    </row>
    <row spans="1:3" r="16">
      <c s="4" r="A16" t="s">
        <v>124</v>
      </c>
      <c s="6" r="B16" t="n">
        <v>-331414</v>
      </c>
      <c s="6" r="C16" t="n">
        <v>-84580</v>
      </c>
    </row>
    <row spans="1:3" r="17">
      <c s="4" r="A17" t="s">
        <v>34</v>
      </c>
      <c s="6" r="B17" t="n">
        <v>-137279</v>
      </c>
      <c s="6" r="C17" t="n">
        <v>-39338</v>
      </c>
    </row>
    <row spans="1:3" r="18">
      <c s="4" r="A18" t="s">
        <v>125</v>
      </c>
      <c s="7" r="B18" t="n">
        <v>-232585</v>
      </c>
      <c s="6" r="C18" t="n">
        <v>199679</v>
      </c>
    </row>
    <row spans="1:3" r="19">
      <c s="4" r="A19" t="s">
        <v>126</v>
      </c>
      <c s="4" r="B19" t="s">
        <v>44</v>
      </c>
      <c s="6" r="C19" t="n">
        <v>3500</v>
      </c>
    </row>
    <row spans="1:3" r="20">
      <c s="4" r="A20" t="s">
        <v>127</v>
      </c>
      <c s="7" r="B20" t="n">
        <v>1046036</v>
      </c>
      <c s="6" r="C20" t="n">
        <v>-391950</v>
      </c>
    </row>
    <row spans="1:3" r="21">
      <c s="3" r="A21" t="s">
        <v>128</v>
      </c>
    </row>
    <row spans="1:3" r="22">
      <c s="4" r="A22" t="s">
        <v>129</v>
      </c>
      <c s="6" r="B22" t="n">
        <v>-596072</v>
      </c>
      <c s="7" r="C22" t="n">
        <v>-395766</v>
      </c>
    </row>
    <row spans="1:3" r="23">
      <c s="4" r="A23" t="s">
        <v>130</v>
      </c>
      <c s="6" r="B23" t="n">
        <v>5916</v>
      </c>
      <c s="4" r="C23" t="s">
        <v>44</v>
      </c>
    </row>
    <row spans="1:3" r="24">
      <c s="4" r="A24" t="s">
        <v>131</v>
      </c>
      <c s="6" r="B24" t="n">
        <v>-590156</v>
      </c>
      <c s="7" r="C24" t="n">
        <v>-395766</v>
      </c>
    </row>
    <row spans="1:3" r="25">
      <c s="3" r="A25" t="s">
        <v>132</v>
      </c>
    </row>
    <row spans="1:3" r="26">
      <c s="4" r="A26" t="s">
        <v>133</v>
      </c>
      <c s="6" r="B26" t="n">
        <v>2808</v>
      </c>
      <c s="4" r="C26" t="s">
        <v>44</v>
      </c>
    </row>
    <row spans="1:3" r="27">
      <c s="4" r="A27" t="s">
        <v>134</v>
      </c>
      <c s="6" r="B27" t="n">
        <v>8228</v>
      </c>
      <c s="7" r="C27" t="n">
        <v>13229</v>
      </c>
    </row>
    <row spans="1:3" r="28">
      <c s="4" r="A28" t="s">
        <v>135</v>
      </c>
      <c s="6" r="B28" t="n">
        <v>27632</v>
      </c>
      <c s="4" r="C28" t="s">
        <v>44</v>
      </c>
    </row>
    <row spans="1:3" r="29">
      <c s="4" r="A29" t="s">
        <v>136</v>
      </c>
      <c s="6" r="B29" t="n">
        <v>-32216</v>
      </c>
      <c s="7" r="C29" t="n">
        <v>-205271</v>
      </c>
    </row>
    <row spans="1:3" r="30">
      <c s="4" r="A30" t="s">
        <v>137</v>
      </c>
      <c s="7" r="B30" t="n">
        <v>-62764</v>
      </c>
      <c s="6" r="C30" t="n">
        <v>-3398</v>
      </c>
    </row>
    <row spans="1:3" r="31">
      <c s="4" r="A31" t="s">
        <v>138</v>
      </c>
      <c s="4" r="B31" t="s">
        <v>44</v>
      </c>
      <c s="6" r="C31" t="n">
        <v>513081</v>
      </c>
    </row>
    <row spans="1:3" r="32">
      <c s="4" r="A32" t="s">
        <v>139</v>
      </c>
      <c s="7" r="B32" t="n">
        <v>-56312</v>
      </c>
      <c s="6" r="C32" t="n">
        <v>317641</v>
      </c>
    </row>
    <row spans="1:3" r="33">
      <c s="4" r="A33" t="s">
        <v>140</v>
      </c>
      <c s="6" r="B33" t="n">
        <v>459565</v>
      </c>
      <c s="6" r="C33" t="n">
        <v>68099</v>
      </c>
    </row>
    <row spans="1:3" r="34">
      <c s="4" r="A34" t="s">
        <v>141</v>
      </c>
      <c s="6" r="B34" t="n">
        <v>859133</v>
      </c>
      <c s="6" r="C34" t="n">
        <v>-401976</v>
      </c>
    </row>
    <row spans="1:3" r="35">
      <c s="4" r="A35" t="s">
        <v>142</v>
      </c>
      <c s="6" r="B35" t="n">
        <v>1643920</v>
      </c>
      <c s="6" r="C35" t="n">
        <v>1197080</v>
      </c>
    </row>
    <row spans="1:3" r="36">
      <c s="4" r="A36" t="s">
        <v>143</v>
      </c>
      <c s="6" r="B36" t="n">
        <v>2503053</v>
      </c>
      <c s="6" r="C36" t="n">
        <v>795104</v>
      </c>
    </row>
    <row spans="1:3" r="37">
      <c s="3" r="A37" t="s">
        <v>144</v>
      </c>
    </row>
    <row spans="1:3" r="38">
      <c s="4" r="A38" t="s">
        <v>145</v>
      </c>
      <c s="6" r="B38" t="n">
        <v>21813</v>
      </c>
      <c s="6" r="C38" t="n">
        <v>10131</v>
      </c>
    </row>
    <row spans="1:3" r="39">
      <c s="4" r="A39" t="s">
        <v>146</v>
      </c>
      <c s="6" r="B39" t="n">
        <v>4084</v>
      </c>
      <c s="7" r="C39" t="n">
        <v>1036</v>
      </c>
    </row>
    <row spans="1:3" r="40">
      <c s="3" r="A40" t="s">
        <v>147</v>
      </c>
    </row>
    <row spans="1:3" r="41">
      <c s="4" r="A41" t="s">
        <v>148</v>
      </c>
      <c s="7" r="B41" t="n">
        <v>143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4</v>
      </c>
      <c s="2" r="B1" t="s">
        <v>1</v>
      </c>
    </row>
    <row spans="1:2" r="2">
      <c s="2" r="B2" t="s">
        <v>2</v>
      </c>
    </row>
    <row spans="1:2" r="3">
      <c s="3" r="A3" t="s">
        <v>155</v>
      </c>
    </row>
    <row spans="1:2" r="4">
      <c s="4" r="A4" t="s">
        <v>12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Un</vt:lpstr>
      <vt:lpstr>Consolidated Balance Sheets (U3</vt:lpstr>
      <vt:lpstr>Consolidated Statements of Comp</vt:lpstr>
      <vt:lpstr>Consolidated Statement of Stock</vt:lpstr>
      <vt:lpstr>Consolidated Statements of Cash</vt:lpstr>
      <vt:lpstr>Basis of Presentation</vt:lpstr>
      <vt:lpstr>Significant Accounting Policies</vt:lpstr>
      <vt:lpstr>Inventories</vt:lpstr>
      <vt:lpstr>Property and Equipment</vt:lpstr>
      <vt:lpstr>Accounts Payable</vt:lpstr>
      <vt:lpstr>Compensatory Equity Incentive P</vt:lpstr>
      <vt:lpstr>Foreign Operations</vt:lpstr>
      <vt:lpstr>Derivative Financial Instrument</vt:lpstr>
      <vt:lpstr>Earnings Per Share</vt:lpstr>
      <vt:lpstr>Capital Lease Commitments</vt:lpstr>
      <vt:lpstr>Loan Payable</vt:lpstr>
      <vt:lpstr>Pudong Private Placement</vt:lpstr>
      <vt:lpstr>Technology Transfer and License</vt:lpstr>
      <vt:lpstr>Significant Accounting Polici20</vt:lpstr>
      <vt:lpstr>Inventories (Tables)</vt:lpstr>
      <vt:lpstr>Property and Equipment (Tables)</vt:lpstr>
      <vt:lpstr>Compensatory Equity Incentive23</vt:lpstr>
      <vt:lpstr>Derivative Financial Instrume24</vt:lpstr>
      <vt:lpstr>Earnings Per Share (Tables)</vt:lpstr>
      <vt:lpstr>Capital Lease Commitments (Tabl</vt:lpstr>
      <vt:lpstr>Significant Accounting Polici27</vt:lpstr>
      <vt:lpstr>Inventories (Details Narrative)</vt:lpstr>
      <vt:lpstr>Inventories (Details)</vt:lpstr>
      <vt:lpstr>Property and Equipment (Details</vt:lpstr>
      <vt:lpstr>Accounts Payable (Details Narra</vt:lpstr>
      <vt:lpstr>Compensatory Equity Incentive32</vt:lpstr>
      <vt:lpstr>Compensatory Equity Incentive33</vt:lpstr>
      <vt:lpstr>Compensatory Equity Incentive34</vt:lpstr>
      <vt:lpstr>Compensatory Equity Incentive35</vt:lpstr>
      <vt:lpstr>Compensatory Equity Incentive36</vt:lpstr>
      <vt:lpstr>Compensatory Equity Incentive37</vt:lpstr>
      <vt:lpstr>Compensatory Equity Incentive38</vt:lpstr>
      <vt:lpstr>Foreign Operations (Details Nar</vt:lpstr>
      <vt:lpstr>Derivative Financial Instrume40</vt:lpstr>
      <vt:lpstr>Derivative Financial Instrume41</vt:lpstr>
      <vt:lpstr>Derivative Financial Instrume42</vt:lpstr>
      <vt:lpstr>Earnings Per Share (Details)</vt:lpstr>
      <vt:lpstr>Capital Lease Commitments (Deta</vt:lpstr>
      <vt:lpstr>Capital Lease Commitments (De45</vt:lpstr>
      <vt:lpstr>Loan Payable (Details Narrative</vt:lpstr>
      <vt:lpstr>Pudong Private Placement (Detai</vt:lpstr>
      <vt:lpstr>Technology Transfer and Licen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16:12:03Z</dcterms:created>
  <dcterms:modified xmlns:dcterms="http://purl.org/dc/terms/" xmlns:xsi="http://www.w3.org/2001/XMLSchema-instance" xsi:type="dcterms:W3CDTF">2016-02-04T16:12:03Z</dcterms:modified>
  <dc:title xmlns:dc="http://purl.org/dc/elements/1.1/">Untitled</dc:title>
  <dc:description xmlns:dc="http://purl.org/dc/elements/1.1/"/>
  <dc:subject xmlns:dc="http://purl.org/dc/elements/1.1/"/>
  <cp:keywords/>
  <cp:category/>
</cp:coreProperties>
</file>